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1. Business, Organization, and " sheetId="8" state="visible" r:id="rId8"/>
    <sheet xmlns:r="http://schemas.openxmlformats.org/officeDocument/2006/relationships" name="2. Summary of Significant Accou" sheetId="9" state="visible" r:id="rId9"/>
    <sheet xmlns:r="http://schemas.openxmlformats.org/officeDocument/2006/relationships" name="3. Accounts Receivable" sheetId="10" state="visible" r:id="rId10"/>
    <sheet xmlns:r="http://schemas.openxmlformats.org/officeDocument/2006/relationships" name="4. Inventories" sheetId="11" state="visible" r:id="rId11"/>
    <sheet xmlns:r="http://schemas.openxmlformats.org/officeDocument/2006/relationships" name="5. Equipment and Leasehold Impr" sheetId="12" state="visible" r:id="rId12"/>
    <sheet xmlns:r="http://schemas.openxmlformats.org/officeDocument/2006/relationships" name="6. Accrued Expenses" sheetId="13" state="visible" r:id="rId13"/>
    <sheet xmlns:r="http://schemas.openxmlformats.org/officeDocument/2006/relationships" name="7. Income Taxes" sheetId="14" state="visible" r:id="rId14"/>
    <sheet xmlns:r="http://schemas.openxmlformats.org/officeDocument/2006/relationships" name="8. Related Parties" sheetId="15" state="visible" r:id="rId15"/>
    <sheet xmlns:r="http://schemas.openxmlformats.org/officeDocument/2006/relationships" name="9. Long-Term Debt" sheetId="16" state="visible" r:id="rId16"/>
    <sheet xmlns:r="http://schemas.openxmlformats.org/officeDocument/2006/relationships" name="10. Line of Credit" sheetId="17" state="visible" r:id="rId17"/>
    <sheet xmlns:r="http://schemas.openxmlformats.org/officeDocument/2006/relationships" name="11. Commitments" sheetId="18" state="visible" r:id="rId18"/>
    <sheet xmlns:r="http://schemas.openxmlformats.org/officeDocument/2006/relationships" name="12. Capitalized Lease Obligatio" sheetId="19" state="visible" r:id="rId19"/>
    <sheet xmlns:r="http://schemas.openxmlformats.org/officeDocument/2006/relationships" name="13. Significant Customer Concen" sheetId="20" state="visible" r:id="rId20"/>
    <sheet xmlns:r="http://schemas.openxmlformats.org/officeDocument/2006/relationships" name="14. Series A 8% Convertible Pre" sheetId="21" state="visible" r:id="rId21"/>
    <sheet xmlns:r="http://schemas.openxmlformats.org/officeDocument/2006/relationships" name="15. Stock Option Plans" sheetId="22" state="visible" r:id="rId22"/>
    <sheet xmlns:r="http://schemas.openxmlformats.org/officeDocument/2006/relationships" name="16. Net Diluted Income (Loss) p" sheetId="23" state="visible" r:id="rId23"/>
    <sheet xmlns:r="http://schemas.openxmlformats.org/officeDocument/2006/relationships" name="17. Segment Information" sheetId="24" state="visible" r:id="rId24"/>
    <sheet xmlns:r="http://schemas.openxmlformats.org/officeDocument/2006/relationships" name="18. Quarterly Results of Operat" sheetId="25" state="visible" r:id="rId25"/>
    <sheet xmlns:r="http://schemas.openxmlformats.org/officeDocument/2006/relationships" name="19. Fair Value Measurements" sheetId="26" state="visible" r:id="rId26"/>
    <sheet xmlns:r="http://schemas.openxmlformats.org/officeDocument/2006/relationships" name="20. Litigation" sheetId="27" state="visible" r:id="rId27"/>
    <sheet xmlns:r="http://schemas.openxmlformats.org/officeDocument/2006/relationships" name="Accounting Policies, by Policy " sheetId="28" state="visible" r:id="rId28"/>
    <sheet xmlns:r="http://schemas.openxmlformats.org/officeDocument/2006/relationships" name="3. Accounts Receivable (Tables)" sheetId="29" state="visible" r:id="rId29"/>
    <sheet xmlns:r="http://schemas.openxmlformats.org/officeDocument/2006/relationships" name="4. Inventories (Tables)" sheetId="30" state="visible" r:id="rId30"/>
    <sheet xmlns:r="http://schemas.openxmlformats.org/officeDocument/2006/relationships" name="5. Equipment and Leasehold Im31" sheetId="31" state="visible" r:id="rId31"/>
    <sheet xmlns:r="http://schemas.openxmlformats.org/officeDocument/2006/relationships" name="6. Accrued Expenses (Tables)" sheetId="32" state="visible" r:id="rId32"/>
    <sheet xmlns:r="http://schemas.openxmlformats.org/officeDocument/2006/relationships" name="7. Income Taxes (Tables)" sheetId="33" state="visible" r:id="rId33"/>
    <sheet xmlns:r="http://schemas.openxmlformats.org/officeDocument/2006/relationships" name="9. Long-Term Debt (Tables)" sheetId="34" state="visible" r:id="rId34"/>
    <sheet xmlns:r="http://schemas.openxmlformats.org/officeDocument/2006/relationships" name="11. Commitments (Tables)" sheetId="35" state="visible" r:id="rId35"/>
    <sheet xmlns:r="http://schemas.openxmlformats.org/officeDocument/2006/relationships" name="12. Capitalized Lease Obligat36" sheetId="36" state="visible" r:id="rId36"/>
    <sheet xmlns:r="http://schemas.openxmlformats.org/officeDocument/2006/relationships" name="13. Significant Customer Conc37" sheetId="37" state="visible" r:id="rId37"/>
    <sheet xmlns:r="http://schemas.openxmlformats.org/officeDocument/2006/relationships" name="15. Stock Option Plans (Tables)" sheetId="38" state="visible" r:id="rId38"/>
    <sheet xmlns:r="http://schemas.openxmlformats.org/officeDocument/2006/relationships" name="16. Net Diluted Income (Loss)39" sheetId="39" state="visible" r:id="rId39"/>
    <sheet xmlns:r="http://schemas.openxmlformats.org/officeDocument/2006/relationships" name="17. Segment Information (Tables" sheetId="40" state="visible" r:id="rId40"/>
    <sheet xmlns:r="http://schemas.openxmlformats.org/officeDocument/2006/relationships" name="18. Quarterly Results of Oper41" sheetId="41" state="visible" r:id="rId41"/>
    <sheet xmlns:r="http://schemas.openxmlformats.org/officeDocument/2006/relationships" name="19. Fair Value Measurements (Ta" sheetId="42" state="visible" r:id="rId42"/>
    <sheet xmlns:r="http://schemas.openxmlformats.org/officeDocument/2006/relationships" name="2. Summary of Significant Acc43" sheetId="43" state="visible" r:id="rId43"/>
    <sheet xmlns:r="http://schemas.openxmlformats.org/officeDocument/2006/relationships" name="3.                    Accounts " sheetId="44" state="visible" r:id="rId44"/>
    <sheet xmlns:r="http://schemas.openxmlformats.org/officeDocument/2006/relationships" name="4. Inventories (Details)" sheetId="45" state="visible" r:id="rId45"/>
    <sheet xmlns:r="http://schemas.openxmlformats.org/officeDocument/2006/relationships" name="4.                    Inventori" sheetId="46" state="visible" r:id="rId46"/>
    <sheet xmlns:r="http://schemas.openxmlformats.org/officeDocument/2006/relationships" name="5. Equipment and Leasehold Im47" sheetId="47" state="visible" r:id="rId47"/>
    <sheet xmlns:r="http://schemas.openxmlformats.org/officeDocument/2006/relationships" name="5.                    Equipment" sheetId="48" state="visible" r:id="rId48"/>
    <sheet xmlns:r="http://schemas.openxmlformats.org/officeDocument/2006/relationships" name="6. Accrued Expenses (Details)" sheetId="49" state="visible" r:id="rId49"/>
    <sheet xmlns:r="http://schemas.openxmlformats.org/officeDocument/2006/relationships" name="6.                    Accrued E" sheetId="50" state="visible" r:id="rId50"/>
    <sheet xmlns:r="http://schemas.openxmlformats.org/officeDocument/2006/relationships" name="6.                    Accrued51" sheetId="51" state="visible" r:id="rId51"/>
    <sheet xmlns:r="http://schemas.openxmlformats.org/officeDocument/2006/relationships" name="6.                    Accrued52" sheetId="52" state="visible" r:id="rId52"/>
    <sheet xmlns:r="http://schemas.openxmlformats.org/officeDocument/2006/relationships" name="6.                    Accrued53" sheetId="53" state="visible" r:id="rId53"/>
    <sheet xmlns:r="http://schemas.openxmlformats.org/officeDocument/2006/relationships" name="7. Income Taxes (Details)" sheetId="54" state="visible" r:id="rId54"/>
    <sheet xmlns:r="http://schemas.openxmlformats.org/officeDocument/2006/relationships" name="7.                    Income Ta" sheetId="55" state="visible" r:id="rId55"/>
    <sheet xmlns:r="http://schemas.openxmlformats.org/officeDocument/2006/relationships" name="7.                    Income 56" sheetId="56" state="visible" r:id="rId56"/>
    <sheet xmlns:r="http://schemas.openxmlformats.org/officeDocument/2006/relationships" name="7.                    Income 57" sheetId="57" state="visible" r:id="rId57"/>
    <sheet xmlns:r="http://schemas.openxmlformats.org/officeDocument/2006/relationships" name="8. Related Parties (Details)" sheetId="58" state="visible" r:id="rId58"/>
    <sheet xmlns:r="http://schemas.openxmlformats.org/officeDocument/2006/relationships" name="9. Long-Term Debt (Details)" sheetId="59" state="visible" r:id="rId59"/>
    <sheet xmlns:r="http://schemas.openxmlformats.org/officeDocument/2006/relationships" name="9.                   Long-Term " sheetId="60" state="visible" r:id="rId60"/>
    <sheet xmlns:r="http://schemas.openxmlformats.org/officeDocument/2006/relationships" name="10. Line of Credit (Details)" sheetId="61" state="visible" r:id="rId61"/>
    <sheet xmlns:r="http://schemas.openxmlformats.org/officeDocument/2006/relationships" name="11. Commitments (Details)" sheetId="62" state="visible" r:id="rId62"/>
    <sheet xmlns:r="http://schemas.openxmlformats.org/officeDocument/2006/relationships" name="11.                  Commitment" sheetId="63" state="visible" r:id="rId63"/>
    <sheet xmlns:r="http://schemas.openxmlformats.org/officeDocument/2006/relationships" name="12. Capitalized Lease Obligat64" sheetId="64" state="visible" r:id="rId64"/>
    <sheet xmlns:r="http://schemas.openxmlformats.org/officeDocument/2006/relationships" name="12.                  Capitalize" sheetId="65" state="visible" r:id="rId65"/>
    <sheet xmlns:r="http://schemas.openxmlformats.org/officeDocument/2006/relationships" name="13. Significant Customer Conc66" sheetId="66" state="visible" r:id="rId66"/>
    <sheet xmlns:r="http://schemas.openxmlformats.org/officeDocument/2006/relationships" name="13.                  Significan" sheetId="67" state="visible" r:id="rId67"/>
    <sheet xmlns:r="http://schemas.openxmlformats.org/officeDocument/2006/relationships" name="14. Series A 8% Convertible P68" sheetId="68" state="visible" r:id="rId68"/>
    <sheet xmlns:r="http://schemas.openxmlformats.org/officeDocument/2006/relationships" name="15. Stock Option Plans (Details" sheetId="69" state="visible" r:id="rId69"/>
    <sheet xmlns:r="http://schemas.openxmlformats.org/officeDocument/2006/relationships" name="15.                  Stock Opti" sheetId="70" state="visible" r:id="rId70"/>
    <sheet xmlns:r="http://schemas.openxmlformats.org/officeDocument/2006/relationships" name="15.                  Stock Op71" sheetId="71" state="visible" r:id="rId71"/>
    <sheet xmlns:r="http://schemas.openxmlformats.org/officeDocument/2006/relationships" name="15.                  Stock Op72" sheetId="72" state="visible" r:id="rId72"/>
    <sheet xmlns:r="http://schemas.openxmlformats.org/officeDocument/2006/relationships" name="16.                  Net Dilute" sheetId="73" state="visible" r:id="rId73"/>
    <sheet xmlns:r="http://schemas.openxmlformats.org/officeDocument/2006/relationships" name="16.                  Net Dilu74" sheetId="74" state="visible" r:id="rId74"/>
    <sheet xmlns:r="http://schemas.openxmlformats.org/officeDocument/2006/relationships" name="17. Segment Information (Detail" sheetId="75" state="visible" r:id="rId75"/>
    <sheet xmlns:r="http://schemas.openxmlformats.org/officeDocument/2006/relationships" name="17.                  Segment In" sheetId="76" state="visible" r:id="rId76"/>
    <sheet xmlns:r="http://schemas.openxmlformats.org/officeDocument/2006/relationships" name="18.                 Quarterly R" sheetId="77" state="visible" r:id="rId77"/>
    <sheet xmlns:r="http://schemas.openxmlformats.org/officeDocument/2006/relationships" name="19. Fair Value Measurements (De" sheetId="78" state="visible" r:id="rId78"/>
    <sheet xmlns:r="http://schemas.openxmlformats.org/officeDocument/2006/relationships" name="19.                  Fair Value" sheetId="79" state="visible" r:id="rId79"/>
    <sheet xmlns:r="http://schemas.openxmlformats.org/officeDocument/2006/relationships" name="19.                  Fair Val80" sheetId="80" state="visible" r:id="rId80"/>
    <sheet xmlns:r="http://schemas.openxmlformats.org/officeDocument/2006/relationships" name="20. Litigation (Details)" sheetId="81" state="visible" r:id="rId81"/>
  </sheets>
  <definedNames/>
  <calcPr calcId="124519" fullCalcOnLoad="1"/>
</workbook>
</file>

<file path=xl/sharedStrings.xml><?xml version="1.0" encoding="utf-8"?>
<sst xmlns="http://schemas.openxmlformats.org/spreadsheetml/2006/main" uniqueCount="722">
  <si>
    <t>Document And Entity Information - USD ($)</t>
  </si>
  <si>
    <t>12 Months Ended</t>
  </si>
  <si>
    <t>Mar. 31, 2018</t>
  </si>
  <si>
    <t>Jul. 09, 2018</t>
  </si>
  <si>
    <t>Sep. 30, 2017</t>
  </si>
  <si>
    <t>Document and Entity Information [Abstract]</t>
  </si>
  <si>
    <t>Entity Registrant Name</t>
  </si>
  <si>
    <t>TEL INSTRUMENT ELECTRONIC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FY</t>
  </si>
  <si>
    <t>Consolidated Balance Sheets - USD ($)</t>
  </si>
  <si>
    <t>Mar. 31, 2017</t>
  </si>
  <si>
    <t>Current assets:</t>
  </si>
  <si>
    <t>Cash</t>
  </si>
  <si>
    <t>Accounts receivable, net of allowance for doubtful accounts of $7,500 and $7,500, respectively</t>
  </si>
  <si>
    <t>Inventories, net</t>
  </si>
  <si>
    <t>Restricted cash to support appeal bond</t>
  </si>
  <si>
    <t>Prepaid expenses and other current assets</t>
  </si>
  <si>
    <t>Total current assets</t>
  </si>
  <si>
    <t>Equipment and leasehold improvements, net</t>
  </si>
  <si>
    <t>Deferred tax asset, net</t>
  </si>
  <si>
    <t>Other assets</t>
  </si>
  <si>
    <t>Total assets</t>
  </si>
  <si>
    <t>Current liabilities:</t>
  </si>
  <si>
    <t>Current portion of long-term debt</t>
  </si>
  <si>
    <t>Line of credit</t>
  </si>
  <si>
    <t>Capital lease obligations – current portion</t>
  </si>
  <si>
    <t>Accounts payable</t>
  </si>
  <si>
    <t>Deferred revenues – current portion</t>
  </si>
  <si>
    <t>Federal and state taxes payable</t>
  </si>
  <si>
    <t>Accrued expenses - vacation pay, payroll and payroll withholdings</t>
  </si>
  <si>
    <t>Accrued legal damages</t>
  </si>
  <si>
    <t>Accrued expenses - related parties</t>
  </si>
  <si>
    <t>Accrued expenses – other</t>
  </si>
  <si>
    <t>Total current liabilities</t>
  </si>
  <si>
    <t>Capital lease obligations – long-term</t>
  </si>
  <si>
    <t>Long-term debt, net of debt discount</t>
  </si>
  <si>
    <t>Warrant liability</t>
  </si>
  <si>
    <t>Deferred revenues – long-term</t>
  </si>
  <si>
    <t>Total liabilities</t>
  </si>
  <si>
    <t>Commitments and contingencies</t>
  </si>
  <si>
    <t xml:space="preserve"> </t>
  </si>
  <si>
    <t>Stockholders’ deficit</t>
  </si>
  <si>
    <t>Preferred stock, 1,000,000 shares authorized, par value $0.10 per share, 500,000 shares 8% Cumulative Series A Convertible Preferred issued and outstanding</t>
  </si>
  <si>
    <t>Common stock, 4,000,000 shares authorized, par value $.10 per share, 3,255,887 and 3,255,887 shares issued and outstanding, respectively</t>
  </si>
  <si>
    <t>Additional paid-in capital</t>
  </si>
  <si>
    <t>Accumulated deficit</t>
  </si>
  <si>
    <t>Total stockholders’ deficit</t>
  </si>
  <si>
    <t>Total liabilities and stockholders’ deficit</t>
  </si>
  <si>
    <t>Consolidated Balance Sheets (Parentheticals) - USD ($)</t>
  </si>
  <si>
    <t>Accounts receivable, allowance for doubtful accounts (in Dollars)</t>
  </si>
  <si>
    <t>Preferred stock, shares authorized</t>
  </si>
  <si>
    <t>Preferred stock, par value (in Dollars per share)</t>
  </si>
  <si>
    <t>Preferred stock, shares issued</t>
  </si>
  <si>
    <t>Preferred stock, shares outstanding</t>
  </si>
  <si>
    <t>Preferred stock, Cumulative Series A Convertible Preferred</t>
  </si>
  <si>
    <t>8.00%</t>
  </si>
  <si>
    <t>Common stock, par value (in Dollars per share)</t>
  </si>
  <si>
    <t>Common stock, shares issued</t>
  </si>
  <si>
    <t>Common stock, shares outstanding</t>
  </si>
  <si>
    <t>Common stock, shares authorized</t>
  </si>
  <si>
    <t>Consolidated Statements of Operations - USD ($)</t>
  </si>
  <si>
    <t>Net sales</t>
  </si>
  <si>
    <t>Cost of sales</t>
  </si>
  <si>
    <t>Gross margin</t>
  </si>
  <si>
    <t>Operating expenses:</t>
  </si>
  <si>
    <t>Selling, general and administrative</t>
  </si>
  <si>
    <t>Litigation expenses</t>
  </si>
  <si>
    <t>Legal damages</t>
  </si>
  <si>
    <t>Engineering, research and development</t>
  </si>
  <si>
    <t>Total operating expenses</t>
  </si>
  <si>
    <t>Loss from operations</t>
  </si>
  <si>
    <t>Other income (expense):</t>
  </si>
  <si>
    <t>Proceeds from life insurance</t>
  </si>
  <si>
    <t>Interest income</t>
  </si>
  <si>
    <t>Amortization of deferred financing costs</t>
  </si>
  <si>
    <t>Change in fair value of common stock warrants</t>
  </si>
  <si>
    <t>Interest expense</t>
  </si>
  <si>
    <t>Interest expense - judgment</t>
  </si>
  <si>
    <t>Interest expense - related parties</t>
  </si>
  <si>
    <t>Total other income</t>
  </si>
  <si>
    <t>Loss before income taxes</t>
  </si>
  <si>
    <t>(Benefit) provision for income taxes</t>
  </si>
  <si>
    <t>Net loss</t>
  </si>
  <si>
    <t>Preferred dividends</t>
  </si>
  <si>
    <t>Net loss attributable to common shareholders</t>
  </si>
  <si>
    <t>Basic loss per common share (in Dollars per share)</t>
  </si>
  <si>
    <t>Diluted loss per common share (in Dollars per share)</t>
  </si>
  <si>
    <t>Weighted average number of shares outstanding</t>
  </si>
  <si>
    <t>Basic (in Shares)</t>
  </si>
  <si>
    <t>Diluted (in Shares)</t>
  </si>
  <si>
    <t>Consolidated Statements of Changes in Stockholders' Equity - USD ($)</t>
  </si>
  <si>
    <t>Preferred Stock [Member]</t>
  </si>
  <si>
    <t>Common Stock [Member]</t>
  </si>
  <si>
    <t>Additional Paid-in Capital [Member]</t>
  </si>
  <si>
    <t>Retained Earnings [Member]</t>
  </si>
  <si>
    <t>Total</t>
  </si>
  <si>
    <t>Balances at Mar. 31, 2016</t>
  </si>
  <si>
    <t>Balances (in Shares) at Mar. 31, 2016</t>
  </si>
  <si>
    <t>8% Dividends on Preferred Stock</t>
  </si>
  <si>
    <t>Stock-based compensation</t>
  </si>
  <si>
    <t>Net income (loss)</t>
  </si>
  <si>
    <t>Balances at Mar. 31, 2017</t>
  </si>
  <si>
    <t>Balances (in Shares) at Mar. 31, 2017</t>
  </si>
  <si>
    <t>Issuance of Series A Convertible Preferred Stock</t>
  </si>
  <si>
    <t>Issuance of Series A Convertible Preferred Stock (in Shares)</t>
  </si>
  <si>
    <t>Balances at Mar. 31, 2018</t>
  </si>
  <si>
    <t>Balances (in Shares) at Mar. 31, 2018</t>
  </si>
  <si>
    <t>Consolidated Statements of Changes in Stockholders' Equity (Parentheticals)</t>
  </si>
  <si>
    <t>Dividends on Preferred Stock</t>
  </si>
  <si>
    <t>Consolidated Statements of Cash Flows - USD ($)</t>
  </si>
  <si>
    <t>Adjustments to reconcile net loss to net cash provided by (used in) operating activities:</t>
  </si>
  <si>
    <t>Deferred income taxes</t>
  </si>
  <si>
    <t>Depreciation and amortization</t>
  </si>
  <si>
    <t>Change in fair value of common stock warrant</t>
  </si>
  <si>
    <t>Provision for inventory obsolescence</t>
  </si>
  <si>
    <t>Non-cash stock-based compensation</t>
  </si>
  <si>
    <t>Changes in assets and liabilities:</t>
  </si>
  <si>
    <t>(Increase) decrease in accounts receivable</t>
  </si>
  <si>
    <t>Decrease (increase) in inventories</t>
  </si>
  <si>
    <t>Decrease (increase) in prepaid expenses and other assets</t>
  </si>
  <si>
    <t>Increase (decrease) in accounts payable</t>
  </si>
  <si>
    <t>Increase in accrued legal damages</t>
  </si>
  <si>
    <t>Restricted cash for appeal bond</t>
  </si>
  <si>
    <t>(Decrease) increase in deferred revenues</t>
  </si>
  <si>
    <t>(Decrease) increase in federal and state taxes payable</t>
  </si>
  <si>
    <t>(Decrease) increase in accrued payroll, vacation pay &amp; withholdings</t>
  </si>
  <si>
    <t>Decrease in accrued expenses – related party and other</t>
  </si>
  <si>
    <t>Decrease in other long-term liabilities</t>
  </si>
  <si>
    <t>Net cash (used in) provided by operating activities</t>
  </si>
  <si>
    <t>Cash flows from investing activities:</t>
  </si>
  <si>
    <t>Acquisition of equipment</t>
  </si>
  <si>
    <t>Net cash used in investing activities</t>
  </si>
  <si>
    <t>Cash flows from financing activities:</t>
  </si>
  <si>
    <t>Proceeds from line of credit</t>
  </si>
  <si>
    <t>Proceeds from issuance of convertible preferred stock</t>
  </si>
  <si>
    <t>Expenses associated with convertible preferred stock</t>
  </si>
  <si>
    <t>Payment of warrant liability</t>
  </si>
  <si>
    <t>Repayment of subordinated notes - related parties</t>
  </si>
  <si>
    <t>Repayment of long-term debt</t>
  </si>
  <si>
    <t>Repayment of capitalized lease obligations</t>
  </si>
  <si>
    <t>Net cash provided by (used in) financing activities</t>
  </si>
  <si>
    <t>Net (decrease) increase in cash</t>
  </si>
  <si>
    <t>Cash, beginning of year</t>
  </si>
  <si>
    <t>Cash, end of year</t>
  </si>
  <si>
    <t>Supplemental cash flow information:</t>
  </si>
  <si>
    <t>Taxes paid</t>
  </si>
  <si>
    <t>Interest paid</t>
  </si>
  <si>
    <t>Capital lease obligations</t>
  </si>
  <si>
    <t>1. Business, Organization, and Liquidity</t>
  </si>
  <si>
    <t>Disclosure Text Block [Abstract]</t>
  </si>
  <si>
    <t>Basis of Accounting [Text Block]</t>
  </si>
  <si>
    <t>1. Business, Organization, and Liquidity Business and Organization 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and over the last few years was awarded three major military contracts.</t>
  </si>
  <si>
    <t>2. Summary of Significant Accounting Policies</t>
  </si>
  <si>
    <t>Accounting Policies [Abstract]</t>
  </si>
  <si>
    <t>Significant Accounting Policies [Text Block]</t>
  </si>
  <si>
    <t>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Liquidity and Going Concern: These audited consolidated financial statements have been prepared in conformity with GAAP, which contemplates continuation of the Company as a going concern. As reflected in the accompanying financial statements, for the year ended March 31, 2018, the Company incurred a net loss of $4,322,311 and used cash in operating activities of $3,337,737. As discussed in Note 20 to the Notes to the Consolidated Financial Statements, the Company has recorded estimated damages to date of $5,059,960, including interest and additional fees, as a result of the jury verdict associated with the Aeroflex litigation. The Company’s line of credit agreement expired on Mach 31, 2018. We have no commitment from any party to provide additional working capital and there is no assurance that any funding will be available as required, or if available, that its terms will be favorable or acceptable to the Company. These factors raise substantial doubt about the Company’s ability to continue as a going concern within one year of the date that the financial statements are issued.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has filed motions in January 2018 for the Court to reconsider the amount of damages on the grounds that they are duplicative and not legally supportable. The Court heard these motions and such motions were denied. The Company is in the process of filing for the appeal. The Company has posted a $2,000,000 bond for the appeal. This $2 million bond amount will remain in place during the appeal process (See Note 20). The Company believes it has solid grounds to appeal this verdict. The appeal process is expected to take several years to complete.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achieve profitable operations and/or raise additional capital to support the appeal process or pay any final damages amount. In November 2017, the Company entered into subscription agreement pursuant to which the investor purchased an aggregate of 500,000 shares of the Company’s Series A Preferred Stock for an aggregate amount of $3 million (See Note 14 to the Notes to the Condensed Financial Statements). These funds were used to finance an appeal bond and provide funds for operations. The accompanying financial statements do not include any adjustments that might be necessary if the Company is unable to continue as a going concern. Revenue Recognition: Revenues are recognized at the time of shipment to, or acceptance by the customer, provided title and risk of loss is transferred to the customer as the product price is fixed or determinable, collection of the resulting receivable is probable, evidence of an arrangement exists and product returns are reasonably estimable. Provisions, when appropriate, are made where the right to return exists. Revenues for repairs and calibrations of the Company’s products represented 12.5% and 5.7% of sales for the years ended March 31, 2018 and 2017,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 Fair Value of Financial Instruments: The Company estimates that the fair value of all financial instruments at March 31, 2018 and March 31, 2017,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8 and March 31, 2017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recorded at fair value. Concentrations of Credit Risk: Cash held in banks: Accounts Receivable: 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Advertising Expenses: Advertising expenses consist primarily of costs for direct advertising. The Company expenses all advertising costs as incurred, and classifies these costs under selling, general and administrative expenses. Advertising costs amounted to $1,160 and $-0- for the years ended March 31, 2018 and 2017, respectively. Deferred Revenues: Amounts billed in advance of the period in which the service is rendered or product delivered are recorded as deferred revenue. At March 31, 2018 and 2017, deferred revenues totaled $397,727 and $476,693, respectively. See above for additional information regarding our revenue recognition policies. Net Income Loss per Common Share: Basic net loss per share attributable to common stockholders is computed by dividing net income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as well as preferred stock conversions using the treasury stock method. Diluted loss per share is computed by dividing net loss by the weighted-average number of common shares outstanding during the period, and excludes the anti-dilutive effects of common stock equivalents.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8 and 2017 the Company did not incur any expense related to interest or penalties for income tax matters, and no such amounts were accrued as of March 31, 2018 and 2017. The Company’s tax years remain open for examination by the tax authorities primarily beginning 2013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5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8 and 2017,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Reclassifications: Certain prior year amounts have been reclassified to conform to the current year presentation.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8 warranty costs were $4,823 as compared to $107,735 for the year ended March 31, 2017 and are included in Cost of Sales in the accompanying statement of operations. See Note 6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New Accounting Pronouncements: Adopted In March 2016, the FASB issued ASU No. 2016-09, Compensation—Stock Compensation (Topic 718): Improvements to Employee Share-Based Payment Accounting , which includes provisions intended to simplify various aspects related to how share-based payments are accounted for and presented in the financial statements. The standard is effective for annual periods beginning after December 15, 2016. During the first quarter of fiscal year 2018, the Company adopted this ASU. The key effects of the adoption on the Company’s financial statements include that the Company will now recognize windfall tax benefits as deferred tax assets instead of tracking the windfall pool and recording such benefits in equity. Additionally, the Company has elected to recognize forfeitures as they occur rather than estimating them at the time of the grant. To Be Adopted In May 2014, the FASB issued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On April 1, 2018, the Company adopted the new accounting standard ASC 606, “Revenue from Contracts with Customers and all the related amendments” (“ASC 606”) to all contracts which were not completed or expired as of March 31, 2018 using the modified retrospective method. Results for reporting periods beginning after March 31, 2018 will be presented under ASC 606, while the comparative information will not be restated and will continue to be reported under the accounting standards in effect for those periods. The Company has completed its assessment of adopting the new standard and has concluded that there will be no financial impact upon adoption and expects that the accounting for revenue recognition will be substantially the same as it is under existing guidance. The Company will provide enhanced disclosures within its financial statements, as required under the new standard, beginning with our first quarterly reporting during fiscal year 2019.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August 2017, the FASB issued ASU 2017-12, Derivatives and Hedging (Topic 815): Targeted Improvements to Accounting for Hedging Activities In May 2017, the FASB issued ASU 2017-09, Compensation - Stock Compensation (Topic 718): Scope of Modification Accounting No other recently issued accounting pronouncements had or are expected to have a material impact on the Company’s condensed consolidated financial statements.</t>
  </si>
  <si>
    <t>3. Accounts Receivable</t>
  </si>
  <si>
    <t>Receivables [Abstract]</t>
  </si>
  <si>
    <t>Loans, Notes, Trade and Other Receivables Disclosure [Text Block]</t>
  </si>
  <si>
    <t xml:space="preserve">3. Accounts Receivable The following table sets forth the components of accounts receivable:
March 31,
2018
2017
Government
$
998,522
$
1,392,482
Commercial
104,027
171,400
Less: Allowance for doubtful accounts
(7,500
)
(7,500
)
$
1,095,049
$
1,556,382 </t>
  </si>
  <si>
    <t>4. Inventories</t>
  </si>
  <si>
    <t>Inventory Disclosure [Abstract]</t>
  </si>
  <si>
    <t>Inventory Disclosure [Text Block]</t>
  </si>
  <si>
    <t>4. Inventories Inventories consist of:
March 31,
2018
2017
Purchased parts
$
3,571,874
$
3,197,378
Work-in-process
1,051,725
1,272,235
Finished goods
66,335
68,566
Less: Allowance for obsolete inventory
(420,000
)
(330,000
)
$
4,269,934
$
4,208,179 Work-in-process inventory includes $956,349 and $870,448 for government contracts at March 31, 2018 and 2017, respectively.</t>
  </si>
  <si>
    <t>5. Equipment and Leasehold Improvements</t>
  </si>
  <si>
    <t>Property, Plant and Equipment [Abstract]</t>
  </si>
  <si>
    <t>Property, Plant and Equipment Disclosure [Text Block]</t>
  </si>
  <si>
    <t>5. Equipment and Leasehold Improvements Equipment and leasehold improvements consist of the following:
March 31,
2018
2017
Leasehold Improvements
$
95,858
$
95,858
Machinery and equipment
1,657,961
1,574,058
Automobiles
23,712
23,712
Sales equipment
600,419
599,796
Assets under capitalized leases
637,189
637,189
Less: Accumulated depreciation &amp; amortization
(2,834,376
)
(2,769,186
)
$
180,763
$
161,427 Depreciation and amortization expense related to the assets above for the years ended March 31, 2018 and 2017 was $70,060 and $120,160 respectively.</t>
  </si>
  <si>
    <t>6. Accrued Expenses</t>
  </si>
  <si>
    <t>Payables and Accruals [Abstract]</t>
  </si>
  <si>
    <t>Accounts Payable and Accrued Liabilities Disclosure [Text Block]</t>
  </si>
  <si>
    <t xml:space="preserve">6. Accrued Expenses Accrued vacation pay, deferred wages, payroll and payroll withholdings consist of the following:
March 31,
2018
2017
Accrued vacation pay
$
346,871
$
390,348
Accrued compensation and payroll withholdings
100,992
137,065
$
447,863
$
527,413 Accrued vacation pay, payroll and payroll withholdings includes $83,850 and $136,731 at March 31, 2018 and 2017, respectively, which is due to officers. Accrued expenses - other consist of the following:
March 31,
2018
2017
Accrued commissions
33,370
72,171
Accrued legal costs
35,996
251,459
Warranty reserve
111,983
188,444
Accrued – other
60,070
86,975
$
241,419
$
599,049 The following table provides a summary of the changes in warranty reserves for the years ended March 31, 2018 and 2017:
March 31,
2018
2017
Warranty reserve, at beginning of period
$
188,444
$
208,102
Warranty expense
4,823
107,735
Warranty deductions
(81,284
)
(127,393
)
Warranty reserve, at end of period
$
111,983
$
188,444 Accrued expenses – related parties consists of the following:
March 31,
2018
2017
Interest and other expenses due to the Company’s President/CEO
31,151
45,586
$
31,151
$
45,586 </t>
  </si>
  <si>
    <t>7. Income Taxes</t>
  </si>
  <si>
    <t>Income Tax Disclosure [Abstract]</t>
  </si>
  <si>
    <t>Income Tax Disclosure [Text Block]</t>
  </si>
  <si>
    <t xml:space="preserve">7. Income Taxes On December 22, 2017, the U.S. Government enacted comprehensive tax legislation commonly referred to as the Tax Cuts and Jobs Act (the “TCJA”). The TJCA makes broad changes to the U.S. tax code, including, but not limited to, (1) reducing the U.S. federal corporate tax rate from 35% to 21%; (2) eliminating the corporate alternative minimum tax; (3) creating a new limitation on deductible interest expense; (4) creating the base erosion and anti-abuse tax, a new minimum tax; (5) limitation on the deductibility of certain executive compensation; (6) enhancing the option to claim accelerated depreciation deductions on qualified property, and (7) changing the rules related to uses and limitations of NOLs in tax years beginning after December 31, 2017. The TCJA reduces the corporate tax rate to 21%, effective January 1, 2018. The accounting for this portion of the TCJA has caused a reduction to the net deferred tax assets before valuation allowance of approximately $1.2 million for the year ended March 31, 2018. However, as discussed below, the Company maintains a full valuation allowance against its deferred tax assets. As a result, the $1.2 million reduction to the Company’s deferred tax assets is offset by a corresponding $1.2 million reduction in the Company’s valuation allowance, resulting in no net impact to the Company’s tax provision. Income tax (benefit) provision:
Fiscal Year Ended
March 31,
March 31,
2018
2017
Current:
Federal
$
-
$
(1,018
)
State and local
1,500
1,500
Total current tax provision
1,500
482
Deferred:
Federal
(65,000
)
2,643,357
State and local
-
276
Total deferred tax provision
(65,000
)
2,643,633
Total provision
$
(63,500
)
$
2,644,115 The approximate values of the components of the Company’s deferred taxes at March 31, 2018 and 2017 are as follows:
March 31,
March 31,
2018
2017
Deferred tax assets:
Net operating loss carryforwards
$
1,482,880
$
1,645,868
Tax credits
329,032
329,032
Charitable contributions
85
102
Legal damages
1,070,763
956,000
Allowance for doubtful accounts
1,587
2,561
Reserve for inventory obsolescence
88,878
112,671
Inventory capitalization
100,604
105,998
Vacation accrual
73,403
133,276
Warranty reserve
23,697
64,340
Deferred revenues
84,165
162,757
Stock options
15,801
25,494
Non-compete agreement
1,306
5,941
AMT credit
63,500
66,106
Depreciation
5,533
18,412
Deferred tax asset
3,341,234
3,628,558
Less valuation allowance
(3,277,734,
)
(3,628,558
)
Deferred tax asset, net
$
63,500
$
-0- The recognized deferred tax asset is based upon the expected utilization of its benefit from future taxable income. The Company has federal net operating loss (“NOL”) carryforwards of approximately $7,018,000 as of March 31, 2018. These carryforward losses are available to offset future taxable income, and begin to expire in the year 2027. New Jersey State NOL carryforwards approximate $6,119,000 as of March 31, 2018.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It is management’s belief that the deferred tax assets is not more likely than not to be fully realized, and as a result, a valuation allowance of $3,277,734 was recorded at March 31, 2018. A reconciliation of the income tax (benefit) provision at the statutory Federal tax rate of 31.55% to the income tax (benefit) provision recognized in the financial statements is as follows:
March 31,
March 31,
2018
2017
Income tax (benefit) provision – statutory rate
$
(1,383,723
)
$
(711,344
)
Income tax expenses – state and local, net of federal benefit
(6,190
)
(2,404
)
Permanent items
11,133
12,870
Change in value of warrants – permanent difference
(29,973
)
(109,209
)
True-up of prior year’s deferred taxes
(10,228
)
(25,178
)
Valuation allowance
(349,875
)
3,490,778
Rate changes
1,697,766
(7,776
)
Other
7,590
(3,622
)
Income tax provision (benefit)
$
(63,500
)
$
2,644,115 </t>
  </si>
  <si>
    <t>8. Related Parties</t>
  </si>
  <si>
    <t>Related Party Transactions [Abstract]</t>
  </si>
  <si>
    <t>Related Party Transactions Disclosure [Text Block]</t>
  </si>
  <si>
    <t>8. Related Parties Subordinated Notes On February 22, 2010, the Company borrowed $250,000 in exchange for issuing subordinated notes to two executive officers and directors in the amount of $125,000 (individually, the “Subordinated Note” and collectively, the “Subordinated Notes”). The notes were to become due April 1, 2011 with an interest rate of 1% per month, payable on a monthly basis within 14 days of the end of each month. The holders of Subordinated Notes agreed that the Company’s failure to pay the monthly interest amounts pursuant to the terms of the February 22, 2010 Subordinated Notes will not constitute an event of default on such notes. Upon payment in full of the loan to BCA in November 2014, the Company was able to commence to pay down the principal balance of the Subordinated Notes. During fiscal year 2012, the Company’s Chairman, at the time, passed away. His surviving spouse has retained this Subordinated Note and continues to acknowledge the terms. The remaining principal balances on the notes were fully paid during the year ended March 31, 2017. The Company continues to accrue interest. Total interest expense was $3,605 and $18,736 for the years ended March 31, 2018 and 2017, respectively. Accrued interest at March 31, 2018 and 2017 was $31,151 and $45,586, respectively. Services The Company has obtained marketing and sales services from a brother-in-law of the Company’s CEO with the related fees and commissions amounting to $149,577 and $154,302 for the years ended March 31, 2018 and 2017, respectively.</t>
  </si>
  <si>
    <t>9. Long-Term Debt</t>
  </si>
  <si>
    <t>Long-term Debt [Text Block]</t>
  </si>
  <si>
    <t xml:space="preserve">9. Long-Term Debt Term Loans with Bank of America On November 13, 2014, the Company entered into a term loan in the amount of $1,200,000 with Bank of America. The proceeds from the term loan were primarily used to pay off the remaining balance of the BCA Note in the amount of $1,153,109, including accrued interest of $4,467 (see above). The term loan is for three years, and expires on November 13, 2017. The Company fully paid the loan on this date. Monthly payments were at $36,551 including interest at 6%. The term loan was collateralized by substantially all of the assets of the Company. At March 31, 2018 and March 31, 2017, the outstanding balances were $-0- and $285,810, respectively. At March 31, 2017, $285,810 was classified as current. For the years ended March 31, 2018 and 2017, the Company recorded amortization of deferred financing costs in the amount of $3,363 and $5,429, respectively. As of March 31, 2018 and March 31, 2017, the Company had unamortized deferred financing costs in the amount of $-0- and $3,363, respectively. In July 2015, the Company entered into a term loan in the amount of $18,000 with Bank of America. The term loan is for three years, and expires in July 2018. Monthly payments are at $536 including interest at 4.5%. The term loan is collateralized by substantially all of the assets of the Company. At March 31, 2018 and March 31, 2017, the outstanding balances were $2,124 and $8,305, respectively. The annual maturities of long-term debt for the five fiscal years subsequent to March 31, 2018 are as follows:
2019
$
2,124
2020
-
2021
-
2022
-
2023
-
Total Principal
2,124
Less: Current Portion
(2,124
)
Total Long-Term Debt
$
-0- </t>
  </si>
  <si>
    <t>10. Line of Credit</t>
  </si>
  <si>
    <t>Debt Disclosure [Abstract]</t>
  </si>
  <si>
    <t>Debt Disclosure [Text Block]</t>
  </si>
  <si>
    <t xml:space="preserve">10. Line of Credit On March 21, 2016, the Company entered into a line of credit agreement with Bank of America, which expired March 31, 2017. In March 2017, the Company extended until March 31, 2018. The line provides a revolving credit facility with borrowing capacity of up to $1,000,000 . </t>
  </si>
  <si>
    <t>11. Commitments</t>
  </si>
  <si>
    <t>Commitments and Contingencies Disclosure [Abstract]</t>
  </si>
  <si>
    <t>Commitments and Contingencies Disclosure [Text Block]</t>
  </si>
  <si>
    <t>11. Commitments The Company leases its general office and manufacturing facility in East Rutherford, NJ under an operating lease agreement which expires July 31, 2016. The lease is for a five year period, beginning August 1, 2011, with a five year option in a one-story facility. In June 2016, the Company extended the lease term for another five years until August 2021. Under terms of the lease, the Company is also responsible for its proportionate share of the additional rent to include all real estate taxes, insurance, snow removal, landscaping and other building charges. The Company is also responsible for the utility costs for the premises. The Company also leases a small office in Lawrence, Kansas under an operating lease agreement which expires June 30, 2018. In addition, the Company has agreements to lease equipment for use in the operations of the business under operating leases. The following is a schedule of approximate future minimum rental payments for operating leases subsequent to the year ended March 31, 2018.
Years Ended March 31,
2019
$
321,406
2020
306,153
2021
306,153
2022
127,564
2023
-
$
1,061,276 Total rent expense, including common charges related to the building as well as equipment rentals, was approximately $365,000 and $357,000 for the years ended March 31, 2018 and 2017, respectively. The Company sponsors a 401k Plan in which employee contributions on a pre-tax basis are supplemented by matching contributions by the Company. The Company charged to operations $22,223 and $25,698 as its matching contribution to the Company’s 401k Plan for the years ended March 31, 2018 and 2017, respectively.</t>
  </si>
  <si>
    <t>12. Capitalized Lease Obligations</t>
  </si>
  <si>
    <t>Disclosure Text Block Supplement [Abstract]</t>
  </si>
  <si>
    <t>Debt and Capital Leases Disclosures [Text Block]</t>
  </si>
  <si>
    <t xml:space="preserve">12. Capitalized Lease Obligations The Company has entered into lease commitments for furniture and equipment that meet the requirements for capitalization. The equipment has been capitalized and shown in equipment and leasehold improvements in the accompanying balance sheets. The related obligations are also recorded in the accompanying consolidated balance sheets and are based upon the present value of the future minimum lease payments with an interest rate of 9%. The net book value of equipment acquired under capitalized lease obligations amounted to $15,280 and $20,519 at March 31, 2018 and 2017, respectively. There were no new capital lease obligations during the years ended March 31, 2018 and 2017. As of March 31, 2018 and 2017, accumulated amortization under capital leases was $621,909 and $616,670, respectively. At March 31, 2018, future payments under capital leases are as follows over each of the next five fiscal years:
2019
$
7,864
2020
7,209
2021
-
2022
-
2023
--
Total minimum lease payments
15,073
Less amounts representing interest
(1,313
)
Present value of net minimum lease payments
13,760
Less current portion
(6,875
)
Long-term capital lease obligation
$
6,885 </t>
  </si>
  <si>
    <t>13. Significant Customer Concentrations</t>
  </si>
  <si>
    <t>Risks and Uncertainties [Abstract]</t>
  </si>
  <si>
    <t>Concentration Risk Disclosure [Text Block]</t>
  </si>
  <si>
    <t>13. Significant Customer Concentrations For the years ended March 31, 2018 and 2017, sales to the U.S. Government represented approximately 23% and 64%, respectively of net sales. One U.S. distributor represented 10% of sales for the year ended March 31, 2018. No individual customer represented over 10% of net sales for the years ended March 31, 2018 and 2017. No direct customer accounted for more than 10% of commercial or government net sales for the year ended March 31, 2018. One customer represented 10.3% of government sales for the year ended March 31, 2017. Our U.S. distributor accounted for 38% and 24% of commercial sales for the years ended March 31, 2018 and 2017, respectively. Net sales to foreign customers were $2,599,808 and $1,782,646 for the years ended March 31, 2018 and 2017, respectively. All other sales were to customers located in the U.S. The following table presents net sales by U.S. and foreign countries:
2018
2017
United States
$
7,424,780
$
16,962,810
Foreign countries
2,599,808
1,782,646
Total Avionics Sales
$
10,024,588
$
18,745,456 Net sales related to any single foreign country did not comprise more than 10% of consolidated net sales. The Company had no assets outside the United States. Receivables from the U.S. Government represented approximately 0% and 42%, respectively, of total receivables at March 31, 2018 and 2017, respectively. As of March 31, 2018, four individual customers individually represented between 14% and 18% of the Company’s outstanding accounts receivable. As of March 31, 2017, one individual customer represented 16.6% and a second customer represented 10% of the Company’s outstanding accounts receivable. No other customers represented more than 10% of outstanding accounts receivable for the years ending March 31, 2018 and 2017.</t>
  </si>
  <si>
    <t>14. Series A 8% Convertible Preferred Stock</t>
  </si>
  <si>
    <t>Preferred Stock [Text Block]</t>
  </si>
  <si>
    <t>14.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intends to use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18, the Company accrued $90,667 for dividends. Since there were not sufficient authorized shares to allow for full conversion of the preferred stock into common stock at December 31, 2017, preferred stock was classified as mezzanine equity. At the January 2018 annual meeting approval was obtained for the additional authorized shares. As such, preferred stock will now be classified as permanent stockholders’ equity.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t>
  </si>
  <si>
    <t>15. Stock Option Plans</t>
  </si>
  <si>
    <t>Share-based Arrangements with Employees and Nonemployees [Abstract]</t>
  </si>
  <si>
    <t>Disclosure of Share-based Compensation Arrangements by Share-based Payment Award [Table Text Block]</t>
  </si>
  <si>
    <t>15. Stock Option Plans In December 2016, the Board adopted the 2016 Stock Option Plan (the “2016 Plan”) which reserved for issuance options to purchase up to 250,000 shares of its Common Stock. The stockholders approved the Plan at the January 2017 annual meeting. Shareholders had previously adopted the 2006 Stock Option Plan, under which substantially all of the options have been granted. Therefore, the Board approved the 2016 Plan, and the terms are substantially the same as under the 2006 Employees Stock Option. The 2016 Plan reserves for issuance options to purchase up to 250,000 shares of its common stock. All employees, directors and consultants are eligible to receive stock option grants under this plan. The 2016 Plan, which has a term of ten years from the date of adoption, is administered by the Board or by a committee appointed by the Board. The selection of participants, allotment of shares, and other conditions related to the grant of options, to the extent not set forth in the Plan, are determined by the Board.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re were no stock options granted for the year ended March 31, 2017. The per share weighted-average fair value of stock options granted for the year ended March 31, 2018 was $1.56 on the date of grant using the Black Scholes option-pricing model with the following assumptions:
Dividend
Risk-free
Yield
Interest rate
Volatility
Life
2018
0.0%
2.39%
51.33%
5 years A summary of the status of the Company’s stock option plans for the fiscal years ended March 31, 2018 and 2017 and changes during the years are presented below (in number of options):
Number of Options
Average Exercise Price
Average Remaining Contractual Term
Aggregate Intrinsic Value
Outstanding options at April 1, 2016
85,000
$
5.33
Options granted
-
$
-
Options exercised
-
$
-
Options canceled/forfeited
(6,000
)
$
6.34
Outstanding options at March 31, 2017
79,000
$
5.26
2.5 years
$
28,900
Options granted
7,500
$
3.31
Options exercised
-
$
-
Options canceled/forfeited
(14,000
)
$
4.17
Outstanding options at March 31, 2018
72,500
$
5.26
2.0 years
$
-0-
Vested Options:
March 31, 2018:
24,000
$
5.67
1.5 years
$
-0-
March 31, 2017:
33,800
$
4.59
1.9 years
$
28,460 Remaining options available for grant were 242,500 and 250,000 as of March 31, 2018 and 2017, respectively. For the years ended March 31, 2018 and 2017, the unamortized compensation expense for stock options was $38,288 and $60,819, respectively. Unamortized compensation expense is expected to be recognized over a weighted-average period of approximately 1 year. A summary of the Company’s non-vested shares as of March 31, 2018 and changes during the year ended March 31, 2017 is presented below:
Non-vested Shares
Shares
Weighted-Average Grant-Date Fair value
Non-vested at April 1, 2017
45,600
$
5.76
Granted
7,500
$
3.31
Vested
(11,400
)
$
5.73
Forfeited
(3,200
)
$
5.85
Non-vested at March 31, 2018
38,500
$
5.28 The compensation cost that has been charged was $30,273 and $32,714 for the fiscal years ended March 31, 2018 and 2017, respectively.</t>
  </si>
  <si>
    <t>16. Net Diluted Income (Loss) per Share</t>
  </si>
  <si>
    <t>Earnings Per Share [Abstract]</t>
  </si>
  <si>
    <t>Earnings Per Share [Text Block]</t>
  </si>
  <si>
    <t>16. Net Diluted Income (Loss) per Share 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March 31, 2018
March 31, 2017
Basic net loss per share computation:
Net loss
$
(4,322,311
)
$
(4,759,439
)
Preferred dividends
(90,667
)
-
Net loss attributable to common shareholders
(4,412,978
)
(4,759,439
)
Weighted-average common shares outstanding
3,255,887
3,255,887
Basic net loss per share
$
(1.36
)
$
(1.46
)
Diluted net loss per share computation
Net loss
$
(4,322,311
)
$
(4,759,439
)
Change in fair value of warrants
-
(103,000
)
Preferred dividends
(90,667
)
-
Diluted loss
(4,412,978
)
(4,862,439
)
Weighted-average common shares outstanding
3,255,887
3,255,887
Incremental shares attributable to the assumed exercise of outstanding stock options and warrants
-
10,955
Total adjusted weighted-average shares
3,255,887
3,266,842
Diluted net loss per share
$
(1.36
)
$
(1.49
) The following table summarizes securities that, if exercised, would have an anti-dilutive effect on earnings per share:
March 31, 2018
March 31, 2017
Convertible preferred stock
1,030,222
-
Stock options
72,500
61,000
Warrants
50,000
-
1,152,222
61,000</t>
  </si>
  <si>
    <t>17. Segment Information</t>
  </si>
  <si>
    <t>Segment Reporting [Abstract]</t>
  </si>
  <si>
    <t>Segment Reporting Disclosure [Text Block]</t>
  </si>
  <si>
    <t xml:space="preserve">17.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Avionics
Avionics
Avionics
Corporate/
2018
Government
Commercial
Total
Reconciling Items
Total
Net sales
$
7,395,724
$
2,628,864
$
10,024,588
$
-
$
10,024,588
Cost of Sales
4,537,216
2,357,563
6,894,779
-
6,894,779
Gross Margin
2,858,508
271,301
3,129,809
-
3,129,809
Engineering, research, and development
2,275,508
-
2,275,508
Selling, general, and administrative
1,112,191
1,379,625
2,491,816
Litigation expenses
-
610,125
610,125
Legal damages
-
2,159,000
2,159,000
Amortization of deferred financing costs
-
3,363
3,363
Change in fair value of common stock warrant
-
(95,000
)
(95,000
)
Proceeds from life insurance
-
(92,678
)
(92,678
)
Interest income
-
(866
)
(866
)
Interest expense, net
-
164,352
164,352
3,387,699
4,127,921
7,515,620
Income (loss) before income taxes
$
(257,890
)
$
(4,127,921
)
$
(4,385,811
)
Segment Assets
$
4,873,736
$
491,247
$
5,364,983
$
2,735,796
$
8,100,779
Avionics
Avionics
Avionics
Corporate/
2017
Government
Commercial
Total
Reconciling Items
Total
Net sales
$
16,531,913
$
2,213,543
$
18,745,456
$
-
$
18,745,456
Cost of Sales
10,363,318
1,698,023
12,061,341
-
12,061,341
Gross Margin
6,168,595
515,520
6,684,115
-
6,684,115
Engineering, research, and development
2,430,322
-
2,430,322
Selling, general, and administrative
1,260,388
1,320,697
2,581,085
Litigation expenses
1,244,639
1,244,639
Legal damages
2,800,000
2,800,000
Amortization of deferred financing costs
-
5,429
5,429
Change in fair value of common stock warrant
-
(321,203
)
(321,203
)
Interest expense, net
-
59,167
59,167
3,690,710
5,108,729
8,799,439
Income (loss) before income taxes
$
2,993,405
$
(5,108,729
)
$
(2,115,324
)
Segment Assets
$
4,264,168
$
1,500,393
$
5,764,561
$
671,387
$
6,435,948 </t>
  </si>
  <si>
    <t>18. Quarterly Results of Operations (Unaudited)</t>
  </si>
  <si>
    <t>Quarterly Financial Information Disclosure [Abstract]</t>
  </si>
  <si>
    <t>Quarterly Financial Information [Text Block]</t>
  </si>
  <si>
    <t>18. Quarterly Results of Operations (Unaudited) Quarterly consolidated data for the years ended March 31, 2018 and 2017 is as follows:
Quarter Ended
FY 2018
June 30
September 30
December 31
March 31
Net sales
$
3,542,077
$
1,787,165
$
2,625,793
$
2,069,553
Gross margin
1,241,290
399,870
936,680
551,969
Loss before income taxes
(286,091
)
(2,920,589
)
(333,436
)
(845,695
)
Net loss
(286,091
)
(2,920,589
)
(333,436
)
(782,195
)
Net loss attributable to common shareholders
(286,091
)
(2,920,589
)
(364,103
)
(842,195
)
Basic income (loss) per share
(0.09
)
(0.90
)
(0.11
)
(0.26
)
Diluted income (loss) per share
(0.12
)
(0.90
)
(0.11
)
(0.26
)
FY 2017
June 30
September 30
December 31
March 31
Net sales
$
5,342,369
$
5,076,029
$
4,236,519
$
4,090,539
Gross margin
1,876,653
1,825,588
1,634,251
1,347,623
Income (loss) before taxes
578,053
381,815
177,895
(3,253,087
)
Net income (loss)
410,309
272,055
141,513
(5,583,316
)
Basic income (loss) per share
0.13
0.08
0.04
(1.71
)
Diluted income (loss) per share
0.10
0.07
0.03
(1.72
)</t>
  </si>
  <si>
    <t>19. Fair Value Measurements</t>
  </si>
  <si>
    <t>Fair Value Disclosures [Abstract]</t>
  </si>
  <si>
    <t>Fair Value Disclosures [Text Block]</t>
  </si>
  <si>
    <t>19.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8 and March 31, 2017. As required by FASB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arch 31, 2018
Level I
Level II
Level III
Total
Warrant Liability
$
-
$
-
$
-
$
-
Total Liabilities
$
-
$
-
$
-
$
-
March 31, 2017
Level I
Level II
Level III
Total
Warrant Liability
$
-
$
-
$
95,000
$
95,000
Total Liabilities
$
-
$
-
$
95,000
$
95,000 ASC 815, “Derivatives and Hedging”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or the years ended March 31, 2018 and 2017 as well as the unrealized gains or losses included in income.
March 31, 2018
March 31, 2017
Fair value, at beginning of period
$
95,000
$
1,136,203
New purchases and issuances
-
-
Sales and settlements
-
(720,000
)
Change in fair value
(95,000
)
(321,203
)
Fair value, at end of period
$
-
$
95,000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ntil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The Company has remaining warrants with an outside investor to purchase 50,000 shares of the Company’s common stock at an exercise price of $3.35 per share or exercising the “put option” to the Company. The warrant liability of the 50,000 warrants was $-0- at March 31, 2018 as compared to $95,000 at March 31, 2017. During May 2016, BCA Mezzanine Fund LLP (“BCA”) informed the Company that BCA has elected to exercise its “put option”, thereby requiring the Company to purchase all the warrants held by BCA. Total warrants were to purchase a total of 236,920 shares of the Company’s common stock. The value of the warrants for the 236,920 shares of the Company’s common stock at the time of exercise was $720,000, and the Company paid this amount using cash from operations in August 2016, thereby extinguishing the warrant liability with BCA. The warrant liability for these warrants was $-0- at March 31, 2018 and 2017, respectively.</t>
  </si>
  <si>
    <t>20. Litigation</t>
  </si>
  <si>
    <t>Legal Matters and Contingencies [Text Block]</t>
  </si>
  <si>
    <t>20.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 On July 5, 2018, Plaintiff Aeroflex Wichita, Inc. filed a Notice of Cross-Appeal which is contingent in nature in that it seeks a review of all adverse rulings relating to its Motion for Relief and Sanctions; Defendants’ Motions for Summary Judgment; determining that certain matters were not trade secrets; Defendants’ joint and several liability; preemption under the Kansas Uniform Trade Secrets Act; motions in limine; motions for judgment as a matter of law; jury instructions; admission of evidence over its objections; and all other ruling adverse to it only if On July 11, 2018, the Court of Appeals entered an Order of Referral to Mediation and Order to Stay. The Company’s case was selected to participate in the Kansas Court of Appeals Appellate Mediation pilot program. Participation in the program is voluntary, either party may opt out of participation. If either party opts out, the order staying the case would be lifted and the appeal would proceed under normal procedures. If neither party opts out, the parties are to report about the selection of a mediator by July 25 th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Accounting Policies, by Policy (Policies)</t>
  </si>
  <si>
    <t>Consolidation, Policy [Policy Text Block]</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Liquidity and Going Concern, Policy [Policy Text Block]</t>
  </si>
  <si>
    <t>Liquidity and Going Concern: These audited consolidated financial statements have been prepared in conformity with GAAP, which contemplates continuation of the Company as a going concern. As reflected in the accompanying financial statements, for the year ended March 31, 2018, the Company incurred a net loss of $4,322,311 and used cash in operating activities of $3,337,737. As discussed in Note 20 to the Notes to the Consolidated Financial Statements, the Company has recorded estimated damages to date of $5,059,960, including interest and additional fees, as a result of the jury verdict associated with the Aeroflex litigation. The Company’s line of credit agreement expired on Mach 31, 2018. We have no commitment from any party to provide additional working capital and there is no assurance that any funding will be available as required, or if available, that its terms will be favorable or acceptable to the Company. These factors raise substantial doubt about the Company’s ability to continue as a going concern within one year of the date that the financial statements are issued.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has filed motions in January 2018 for the Court to reconsider the amount of damages on the grounds that they are duplicative and not legally supportable. The Court heard these motions and such motions were denied. The Company is in the process of filing for the appeal. The Company has posted a $2,000,000 bond for the appeal. This $2 million bond amount will remain in place during the appeal process (See Note 20). The Company believes it has solid grounds to appeal this verdict. The appeal process is expected to take several years to complete.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achieve profitable operations and/or raise additional capital to support the appeal process or pay any final damages amount. In November 2017, the Company entered into subscription agreement pursuant to which the investor purchased an aggregate of 500,000 shares of the Company’s Series A Preferred Stock for an aggregate amount of $3 million (See Note 14 to the Notes to the Condensed Financial Statements). These funds were used to finance an appeal bond and provide funds for operations. The accompanying financial statements do not include any adjustments that might be necessary if the Company is unable to continue as a going concern.</t>
  </si>
  <si>
    <t>Revenue Recognition, Policy [Policy Text Block]</t>
  </si>
  <si>
    <t>Revenue Recognition: Revenues are recognized at the time of shipment to, or acceptance by the customer, provided title and risk of loss is transferred to the customer as the product price is fixed or determinable, collection of the resulting receivable is probable, evidence of an arrangement exists and product returns are reasonably estimable. Provisions, when appropriate, are made where the right to return exists. Revenues for repairs and calibrations of the Company’s products represented 12.5% and 5.7% of sales for the years ended March 31, 2018 and 2017,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t>
  </si>
  <si>
    <t>Fair Value of Financial Instruments, Policy [Policy Text Block]</t>
  </si>
  <si>
    <t>Fair Value of Financial Instruments: The Company estimates that the fair value of all financial instruments at March 31, 2018 and March 31, 2017,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8 and March 31, 2017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recorded at fair value.</t>
  </si>
  <si>
    <t>Cash and Cash Equivalents, Policy [Policy Text Block]</t>
  </si>
  <si>
    <t>Cash held in banks:</t>
  </si>
  <si>
    <t>Receivables, Policy [Policy Text Block]</t>
  </si>
  <si>
    <t>Accounts Receivable:</t>
  </si>
  <si>
    <t>Inventory, Policy [Policy Text Block]</t>
  </si>
  <si>
    <t>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si>
  <si>
    <t>Property, Plant and Equipment, Policy [Policy Text Block]</t>
  </si>
  <si>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Research and Development Expense, Policy [Policy Text Block]</t>
  </si>
  <si>
    <t>Engineering, Research and Development Costs: Engineering, research and development costs are expensed as incurred.</t>
  </si>
  <si>
    <t>Advertising Costs, Policy [Policy Text Block]</t>
  </si>
  <si>
    <t>Advertising Expenses: Advertising expenses consist primarily of costs for direct advertising. The Company expenses all advertising costs as incurred, and classifies these costs under selling, general and administrative expenses. Advertising costs amounted to $1,160 and $-0- for the years ended March 31, 2018 and 2017, respectively.</t>
  </si>
  <si>
    <t>Revenue Recognition, Deferred Revenue [Policy Text Block]</t>
  </si>
  <si>
    <t>Deferred Revenues: Amounts billed in advance of the period in which the service is rendered or product delivered are recorded as deferred revenue. At March 31, 2018 and 2017, deferred revenues totaled $397,727 and $476,693, respectively. See above for additional information regarding our revenue recognition policies.</t>
  </si>
  <si>
    <t>Earnings Per Share, Policy [Policy Text Block]</t>
  </si>
  <si>
    <t>Net Income Loss per Common Share: Basic net loss per share attributable to common stockholders is computed by dividing net income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as well as preferred stock conversions using the treasury stock method. Diluted loss per share is computed by dividing net loss by the weighted-average number of common shares outstanding during the period, and excludes the anti-dilutive effects of common stock equivalents</t>
  </si>
  <si>
    <t>Income Tax, Policy [Policy Text Block]</t>
  </si>
  <si>
    <t>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8 and 2017 the Company did not incur any expense related to interest or penalties for income tax matters, and no such amounts were accrued as of March 31, 2018 and 2017. The Company’s tax years remain open for examination by the tax authorities primarily beginning 2013 through present.</t>
  </si>
  <si>
    <t>Share-based Compensation, Option and Incentive Plans Policy [Policy Text Block]</t>
  </si>
  <si>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5 below.</t>
  </si>
  <si>
    <t>Impairment or Disposal of Long-Lived Assets, Policy [Policy Text Block]</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8 and 2017, respectively.</t>
  </si>
  <si>
    <t>Use of Estimates, Policy [Policy Text Block]</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si>
  <si>
    <t>Reclassification, Policy [Policy Text Block]</t>
  </si>
  <si>
    <t>Reclassifications: Certain prior year amounts have been reclassified to conform to the current year presentation.</t>
  </si>
  <si>
    <t>Trade and Other Accounts Receivable, Unbilled Receivables, Policy [Policy Text Block]</t>
  </si>
  <si>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Guarantees, Indemnifications and Warranties Policies [Policy Text Block]</t>
  </si>
  <si>
    <t>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8 warranty costs were $4,823 as compared to $107,735 for the year ended March 31, 2017 and are included in Cost of Sales in the accompanying statement of operations. See Note 6 for warranty reserves.</t>
  </si>
  <si>
    <t>Concentration Risk, Credit Risk, Policy [Policy Text Block]</t>
  </si>
  <si>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si>
  <si>
    <t>New Accounting Pronouncements, Policy [Policy Text Block]</t>
  </si>
  <si>
    <t>New Accounting Pronouncements: Adopted In March 2016, the FASB issued ASU No. 2016-09, Compensation—Stock Compensation (Topic 718): Improvements to Employee Share-Based Payment Accounting , which includes provisions intended to simplify various aspects related to how share-based payments are accounted for and presented in the financial statements. The standard is effective for annual periods beginning after December 15, 2016. During the first quarter of fiscal year 2018, the Company adopted this ASU. The key effects of the adoption on the Company’s financial statements include that the Company will now recognize windfall tax benefits as deferred tax assets instead of tracking the windfall pool and recording such benefits in equity. Additionally, the Company has elected to recognize forfeitures as they occur rather than estimating them at the time of the grant. To Be Adopted In May 2014, the FASB issued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On April 1, 2018, the Company adopted the new accounting standard ASC 606, “Revenue from Contracts with Customers and all the related amendments” (“ASC 606”) to all contracts which were not completed or expired as of March 31, 2018 using the modified retrospective method. Results for reporting periods beginning after March 31, 2018 will be presented under ASC 606, while the comparative information will not be restated and will continue to be reported under the accounting standards in effect for those periods. The Company has completed its assessment of adopting the new standard and has concluded that there will be no financial impact upon adoption and expects that the accounting for revenue recognition will be substantially the same as it is under existing guidance. The Company will provide enhanced disclosures within its financial statements, as required under the new standard, beginning with our first quarterly reporting during fiscal year 2019.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August 2017, the FASB issued ASU 2017-12, Derivatives and Hedging (Topic 815): Targeted Improvements to Accounting for Hedging Activities In May 2017, the FASB issued ASU 2017-09, Compensation - Stock Compensation (Topic 718): Scope of Modification Accounting No other recently issued accounting pronouncements had or are expected to have a material impact on the Company’s condensed consolidated financial statements.</t>
  </si>
  <si>
    <t>3. Accounts Receivable (Tables)</t>
  </si>
  <si>
    <t>Schedule of Accounts, Notes, Loans and Financing Receivable [Table Text Block]</t>
  </si>
  <si>
    <t xml:space="preserve">The following table sets forth the components of accounts receivable:
March 31,
2018
2017
Government
$
998,522
$
1,392,482
Commercial
104,027
171,400
Less: Allowance for doubtful accounts
(7,500
)
(7,500
)
$
1,095,049
$
1,556,382 </t>
  </si>
  <si>
    <t>4. Inventories (Tables)</t>
  </si>
  <si>
    <t>Schedule of Inventory, Current [Table Text Block]</t>
  </si>
  <si>
    <t xml:space="preserve">Inventories consist of:
March 31,
2018
2017
Purchased parts
$
3,571,874
$
3,197,378
Work-in-process
1,051,725
1,272,235
Finished goods
66,335
68,566
Less: Allowance for obsolete inventory
(420,000
)
(330,000
)
$
4,269,934
$
4,208,179 </t>
  </si>
  <si>
    <t>5. Equipment and Leasehold Improvements (Tables)</t>
  </si>
  <si>
    <t>Property, Plant and Equipment [Table Text Block]</t>
  </si>
  <si>
    <t xml:space="preserve">Equipment and leasehold improvements consist of the following:
March 31,
2018
2017
Leasehold Improvements
$
95,858
$
95,858
Machinery and equipment
1,657,961
1,574,058
Automobiles
23,712
23,712
Sales equipment
600,419
599,796
Assets under capitalized leases
637,189
637,189
Less: Accumulated depreciation &amp; amortization
(2,834,376
)
(2,769,186
)
$
180,763
$
161,427 </t>
  </si>
  <si>
    <t>6. Accrued Expenses (Tables)</t>
  </si>
  <si>
    <t>6. Accrued Expenses (Tables) [Line Items]</t>
  </si>
  <si>
    <t>Schedule of Product Warranty Liability [Table Text Block]</t>
  </si>
  <si>
    <t xml:space="preserve">The following table provides a summary of the changes in warranty reserves for the years ended March 31, 2018 and 2017:
March 31,
2018
2017
Warranty reserve, at beginning of period
$
188,444
$
208,102
Warranty expense
4,823
107,735
Warranty deductions
(81,284
)
(127,393
)
Warranty reserve, at end of period
$
111,983
$
188,444 </t>
  </si>
  <si>
    <t>Accrued Employee Related Liabilities [Member]</t>
  </si>
  <si>
    <t>Schedule of Accrued Liabilities [Table Text Block]</t>
  </si>
  <si>
    <t xml:space="preserve">Accrued vacation pay, deferred wages, payroll and payroll withholdings consist of the following:
March 31,
2018
2017
Accrued vacation pay
$
346,871
$
390,348
Accrued compensation and payroll withholdings
100,992
137,065
$
447,863
$
527,413 </t>
  </si>
  <si>
    <t>Other Liabilities [Member]</t>
  </si>
  <si>
    <t xml:space="preserve">Accrued expenses - other consist of the following:
March 31,
2018
2017
Accrued commissions
33,370
72,171
Accrued legal costs
35,996
251,459
Warranty reserve
111,983
188,444
Accrued – other
60,070
86,975
$
241,419
$
599,049 </t>
  </si>
  <si>
    <t>Accrued Liabilities, Related Party [Member]</t>
  </si>
  <si>
    <t xml:space="preserve">Accrued expenses – related parties consists of the following:
March 31,
2018
2017
Interest and other expenses due to the Company’s President/CEO
31,151
45,586
$
31,151
$
45,586 </t>
  </si>
  <si>
    <t>7. Income Taxes (Tables)</t>
  </si>
  <si>
    <t>Schedule of Components of Income Tax Expense (Benefit) [Table Text Block]</t>
  </si>
  <si>
    <t xml:space="preserve">Income tax (benefit) provision:
Fiscal Year Ended
March 31,
March 31,
2018
2017
Current:
Federal
$
-
$
(1,018
)
State and local
1,500
1,500
Total current tax provision
1,500
482
Deferred:
Federal
(65,000
)
2,643,357
State and local
-
276
Total deferred tax provision
(65,000
)
2,643,633
Total provision
$
(63,500
)
$
2,644,115 </t>
  </si>
  <si>
    <t>Schedule of Deferred Tax Assets and Liabilities [Table Text Block]</t>
  </si>
  <si>
    <t xml:space="preserve">The approximate values of the components of the Company’s deferred taxes at March 31, 2018 and 2017 are as follows:
March 31,
March 31,
2018
2017
Deferred tax assets:
Net operating loss carryforwards
$
1,482,880
$
1,645,868
Tax credits
329,032
329,032
Charitable contributions
85
102
Legal damages
1,070,763
956,000
Allowance for doubtful accounts
1,587
2,561
Reserve for inventory obsolescence
88,878
112,671
Inventory capitalization
100,604
105,998
Vacation accrual
73,403
133,276
Warranty reserve
23,697
64,340
Deferred revenues
84,165
162,757
Stock options
15,801
25,494
Non-compete agreement
1,306
5,941
AMT credit
63,500
66,106
Depreciation
5,533
18,412
Deferred tax asset
3,341,234
3,628,558
Less valuation allowance
(3,277,734,
)
(3,628,558
)
Deferred tax asset, net
$
63,500
$
-0- </t>
  </si>
  <si>
    <t>Schedule of Effective Income Tax Rate Reconciliation [Table Text Block]</t>
  </si>
  <si>
    <t xml:space="preserve">A reconciliation of the income tax (benefit) provision at the statutory Federal tax rate of 31.55% to the income tax (benefit) provision recognized in the financial statements is as follows:
March 31,
March 31,
2018
2017
Income tax (benefit) provision – statutory rate
$
(1,383,723
)
$
(711,344
)
Income tax expenses – state and local, net of federal benefit
(6,190
)
(2,404
)
Permanent items
11,133
12,870
Change in value of warrants – permanent difference
(29,973
)
(109,209
)
True-up of prior year’s deferred taxes
(10,228
)
(25,178
)
Valuation allowance
(349,875
)
3,490,778
Rate changes
1,697,766
(7,776
)
Other
7,590
(3,622
)
Income tax provision (benefit)
$
(63,500
)
$
2,644,115 </t>
  </si>
  <si>
    <t>9. Long-Term Debt (Tables)</t>
  </si>
  <si>
    <t>Schedule of Maturities of Long-term Debt [Table Text Block]</t>
  </si>
  <si>
    <t xml:space="preserve">The annual maturities of long-term debt for the five fiscal years subsequent to March 31, 2018 are as follows:
2019
$
2,124
2020
-
2021
-
2022
-
2023
-
Total Principal
2,124
Less: Current Portion
(2,124
)
Total Long-Term Debt
$
-0- </t>
  </si>
  <si>
    <t>11. Commitments (Tables)</t>
  </si>
  <si>
    <t>Schedule of Future Minimum Rental Payments for Operating Leases [Table Text Block]</t>
  </si>
  <si>
    <t xml:space="preserve">The following is a schedule of approximate future minimum rental payments for operating leases subsequent to the year ended March 31, 2018.
Years Ended March 31,
2019
$
321,406
2020
306,153
2021
306,153
2022
127,564
2023
-
$
1,061,276 </t>
  </si>
  <si>
    <t>12. Capitalized Lease Obligations (Tables)</t>
  </si>
  <si>
    <t>Schedule of Future Minimum Lease Payments for Capital Leases [Table Text Block]</t>
  </si>
  <si>
    <t xml:space="preserve">At March 31, 2018, future payments under capital leases are as follows over each of the next five fiscal years:
2019
$
7,864
2020
7,209
2021
-
2022
-
2023
--
Total minimum lease payments
15,073
Less amounts representing interest
(1,313
)
Present value of net minimum lease payments
13,760
Less current portion
(6,875
)
Long-term capital lease obligation
$
6,885 </t>
  </si>
  <si>
    <t>13. Significant Customer Concentrations (Tables)</t>
  </si>
  <si>
    <t>Schedules of Concentration of Risk, by Risk Factor [Table Text Block]</t>
  </si>
  <si>
    <t xml:space="preserve">Net sales to foreign customers were $2,599,808 and $1,782,646 for the years ended March 31, 2018 and 2017, respectively. All other sales were to customers located in the U.S. The following table presents net sales by U.S. and foreign countries:
2018
2017
United States
$
7,424,780
$
16,962,810
Foreign countries
2,599,808
1,782,646
Total Avionics Sales
$
10,024,588
$
18,745,456 </t>
  </si>
  <si>
    <t>15. Stock Option Plans (Tables)</t>
  </si>
  <si>
    <t>Schedule of Share-based Payment Award, Stock Options, Valuation Assumptions [Table Text Block]</t>
  </si>
  <si>
    <t>The per share weighted-average fair value of stock options granted for the year ended March 31, 2018 was $1.56 on the date of grant using the Black Scholes option-pricing model with the following assumptions:
Dividend
Risk-free
Yield
Interest rate
Volatility
Life
2018
0.0%
2.39%
51.33%
5 years</t>
  </si>
  <si>
    <t>Share-based Compensation, Stock Options, Activity [Table Text Block]</t>
  </si>
  <si>
    <t xml:space="preserve">A summary of the status of the Company’s stock option plans for the fiscal years ended March 31, 2018 and 2017 and changes during the years are presented below (in number of options):
Number of Options
Average Exercise Price
Average Remaining Contractual Term
Aggregate Intrinsic Value
Outstanding options at April 1, 2016
85,000
$
5.33
Options granted
-
$
-
Options exercised
-
$
-
Options canceled/forfeited
(6,000
)
$
6.34
Outstanding options at March 31, 2017
79,000
$
5.26
2.5 years
$
28,900
Options granted
7,500
$
3.31
Options exercised
-
$
-
Options canceled/forfeited
(14,000
)
$
4.17
Outstanding options at March 31, 2018
72,500
$
5.26
2.0 years
$
-0-
Vested Options:
March 31, 2018:
24,000
$
5.67
1.5 years
$
-0-
March 31, 2017:
33,800
$
4.59
1.9 years
$
28,460 </t>
  </si>
  <si>
    <t>Schedule of Nonvested Share Activity [Table Text Block]</t>
  </si>
  <si>
    <t xml:space="preserve">A summary of the Company’s non-vested shares as of March 31, 2018 and changes during the year ended March 31, 2017 is presented below:
Non-vested Shares
Shares
Weighted-Average Grant-Date Fair value
Non-vested at April 1, 2017
45,600
$
5.76
Granted
7,500
$
3.31
Vested
(11,400
)
$
5.73
Forfeited
(3,200
)
$
5.85
Non-vested at March 31, 2018
38,500
$
5.28 </t>
  </si>
  <si>
    <t>16. Net Diluted Income (Loss) per Share (Tables)</t>
  </si>
  <si>
    <t>Schedule of Earnings Per Share, Basic and Diluted [Table Text Block]</t>
  </si>
  <si>
    <t>March 31, 2018
March 31, 2017
Basic net loss per share computation:
Net loss
$
(4,322,311
)
$
(4,759,439
)
Preferred dividends
(90,667
)
-
Net loss attributable to common shareholders
(4,412,978
)
(4,759,439
)
Weighted-average common shares outstanding
3,255,887
3,255,887
Basic net loss per share
$
(1.36
)
$
(1.46
)
Diluted net loss per share computation
Net loss
$
(4,322,311
)
$
(4,759,439
)
Change in fair value of warrants
-
(103,000
)
Preferred dividends
(90,667
)
-
Diluted loss
(4,412,978
)
(4,862,439
)
Weighted-average common shares outstanding
3,255,887
3,255,887
Incremental shares attributable to the assumed exercise of outstanding stock options and warrants
-
10,955
Total adjusted weighted-average shares
3,255,887
3,266,842
Diluted net loss per share
$
(1.36
)
$
(1.49
)</t>
  </si>
  <si>
    <t>Schedule of Antidilutive Securities Excluded from Computation of Earnings Per Share [Table Text Block]</t>
  </si>
  <si>
    <t>The following table summarizes securities that, if exercised, would have an anti-dilutive effect on earnings per share:
March 31, 2018
March 31, 2017
Convertible preferred stock
1,030,222
-
Stock options
72,500
61,000
Warrants
50,000
-
1,152,222
61,000</t>
  </si>
  <si>
    <t>17. Segment Information (Tables)</t>
  </si>
  <si>
    <t>Schedule of Segment Reporting Information, by Segment [Table Text Block]</t>
  </si>
  <si>
    <t xml:space="preserve">The tables below present information about reportable segments for the years ended March 31:
Avionics
Avionics
Avionics
Corporate/
2018
Government
Commercial
Total
Reconciling Items
Total
Net sales
$
7,395,724
$
2,628,864
$
10,024,588
$
-
$
10,024,588
Cost of Sales
4,537,216
2,357,563
6,894,779
-
6,894,779
Gross Margin
2,858,508
271,301
3,129,809
-
3,129,809
Engineering, research, and development
2,275,508
-
2,275,508
Selling, general, and administrative
1,112,191
1,379,625
2,491,816
Litigation expenses
-
610,125
610,125
Legal damages
-
2,159,000
2,159,000
Amortization of deferred financing costs
-
3,363
3,363
Change in fair value of common stock warrant
-
(95,000
)
(95,000
)
Proceeds from life insurance
-
(92,678
)
(92,678
)
Interest income
-
(866
)
(866
)
Interest expense, net
-
164,352
164,352
3,387,699
4,127,921
7,515,620
Income (loss) before income taxes
$
(257,890
)
$
(4,127,921
)
$
(4,385,811
)
Segment Assets
$
4,873,736
$
491,247
$
5,364,983
$
2,735,796
$
8,100,779
Avionics
Avionics
Avionics
Corporate/
2017
Government
Commercial
Total
Reconciling Items
Total
Net sales
$
16,531,913
$
2,213,543
$
18,745,456
$
-
$
18,745,456
Cost of Sales
10,363,318
1,698,023
12,061,341
-
12,061,341
Gross Margin
6,168,595
515,520
6,684,115
-
6,684,115
Engineering, research, and development
2,430,322
-
2,430,322
Selling, general, and administrative
1,260,388
1,320,697
2,581,085
Litigation expenses
1,244,639
1,244,639
Legal damages
2,800,000
2,800,000
Amortization of deferred financing costs
-
5,429
5,429
Change in fair value of common stock warrant
-
(321,203
)
(321,203
)
Interest expense, net
-
59,167
59,167
3,690,710
5,108,729
8,799,439
Income (loss) before income taxes
$
2,993,405
$
(5,108,729
)
$
(2,115,324
)
Segment Assets
$
4,264,168
$
1,500,393
$
5,764,561
$
671,387
$
6,435,948 </t>
  </si>
  <si>
    <t>18. Quarterly Results of Operations (Unaudited) (Tables)</t>
  </si>
  <si>
    <t>Quarterly Financial Information [Table Text Block]</t>
  </si>
  <si>
    <t>Quarterly consolidated data for the years ended March 31, 2018 and 2017 is as follows:
Quarter Ended
FY 2018
June 30
September 30
December 31
March 31
Net sales
$
3,542,077
$
1,787,165
$
2,625,793
$
2,069,553
Gross margin
1,241,290
399,870
936,680
551,969
Loss before income taxes
(286,091
)
(2,920,589
)
(333,436
)
(845,695
)
Net loss
(286,091
)
(2,920,589
)
(333,436
)
(782,195
)
Net loss attributable to common shareholders
(286,091
)
(2,920,589
)
(364,103
)
(842,195
)
Basic income (loss) per share
(0.09
)
(0.90
)
(0.11
)
(0.26
)
Diluted income (loss) per share
(0.12
)
(0.90
)
(0.11
)
(0.26
)
FY 2017
June 30
September 30
December 31
March 31
Net sales
$
5,342,369
$
5,076,029
$
4,236,519
$
4,090,539
Gross margin
1,876,653
1,825,588
1,634,251
1,347,623
Income (loss) before taxes
578,053
381,815
177,895
(3,253,087
)
Net income (loss)
410,309
272,055
141,513
(5,583,316
)
Basic income (loss) per share
0.13
0.08
0.04
(1.71
)
Diluted income (loss) per share
0.10
0.07
0.03
(1.72
)</t>
  </si>
  <si>
    <t>19.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March 31, 2018
Level I
Level II
Level III
Total
Warrant Liability
$
-
$
-
$
-
$
-
Total Liabilities
$
-
$
-
$
-
$
-
March 31, 2017
Level I
Level II
Level III
Total
Warrant Liability
$
-
$
-
$
95,000
$
95,000
Total Liabilities
$
-
$
-
$
95,000
$
95,000 </t>
  </si>
  <si>
    <t>Fair Value, Liabilities Measured on Recurring Basis, Unobservable Input Reconciliation [Table Text Block]</t>
  </si>
  <si>
    <t xml:space="preserve">The following table provides a summary of the changes in fair value of our Level 3 financial liabilities for the years ended March 31, 2018 and 2017 as well as the unrealized gains or losses included in income.
March 31, 2018
March 31, 2017
Fair value, at beginning of period
$
95,000
$
1,136,203
New purchases and issuances
-
-
Sales and settlements
-
(720,000
)
Change in fair value
(95,000
)
(321,203
)
Fair value, at end of period
$
-
$
95,000 </t>
  </si>
  <si>
    <t>2. Summary of Significant Accounting Policies (Details) - USD ($)</t>
  </si>
  <si>
    <t>Nov. 14, 2017</t>
  </si>
  <si>
    <t>Oct. 31, 2017</t>
  </si>
  <si>
    <t>Dec. 31, 2017</t>
  </si>
  <si>
    <t>Jun. 30, 2017</t>
  </si>
  <si>
    <t>Dec. 31, 2016</t>
  </si>
  <si>
    <t>Sep. 30, 2016</t>
  </si>
  <si>
    <t>Jun. 30, 2016</t>
  </si>
  <si>
    <t>2. Summary of Significant Accounting Policies (Details) [Line Items]</t>
  </si>
  <si>
    <t>Net Income (Loss) Attributable to Parent</t>
  </si>
  <si>
    <t>Net Cash Provided by (Used in) Operating Activities</t>
  </si>
  <si>
    <t>Estimated Litigation Liability</t>
  </si>
  <si>
    <t>Loss Contingency, Damages Awarded, Value</t>
  </si>
  <si>
    <t>Restricted Cash, Current</t>
  </si>
  <si>
    <t>Standard Product Warranty Description</t>
  </si>
  <si>
    <t>two years from the date of sale</t>
  </si>
  <si>
    <t>Property, Plant and Equipment, Depreciation Methods</t>
  </si>
  <si>
    <t>straight-line basis</t>
  </si>
  <si>
    <t>Advertising Expense</t>
  </si>
  <si>
    <t>Deferred Revenue</t>
  </si>
  <si>
    <t>Share-based Compensation Arrangement by Share-based Payment Award, Award Vesting Period</t>
  </si>
  <si>
    <t>4 years</t>
  </si>
  <si>
    <t>Product Warranty Expense</t>
  </si>
  <si>
    <t>Minimum [Member] | Equipment [Member]</t>
  </si>
  <si>
    <t>Property, Plant and Equipment, Useful Life</t>
  </si>
  <si>
    <t>3 years</t>
  </si>
  <si>
    <t>Maximum [Member] | Equipment [Member]</t>
  </si>
  <si>
    <t>5 years</t>
  </si>
  <si>
    <t>Product Concentration Risk [Member] | Sales Revenue, Services, Net [Member]</t>
  </si>
  <si>
    <t>Concentration Risk, Percentage</t>
  </si>
  <si>
    <t>12.50%</t>
  </si>
  <si>
    <t>5.70%</t>
  </si>
  <si>
    <t>Series A Preferred Stock [Member]</t>
  </si>
  <si>
    <t>Stock Issued During Period, Shares, New Issues (in Shares)</t>
  </si>
  <si>
    <t>Proceeds from Issuance of Convertible Preferred Stock</t>
  </si>
  <si>
    <t>3.                    Accounts Receivable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4. Inventories (Details) - USD ($)</t>
  </si>
  <si>
    <t>4. Inventories (Details) [Line Items]</t>
  </si>
  <si>
    <t>Inventory, Work in Process, Gross</t>
  </si>
  <si>
    <t>4.                    Inventories  (Details) - Schedule of Inventory, Current - USD ($)</t>
  </si>
  <si>
    <t>Schedule of Inventory, Current [Abstract]</t>
  </si>
  <si>
    <t>Purchased parts</t>
  </si>
  <si>
    <t>Work-in-process</t>
  </si>
  <si>
    <t>Finished goods</t>
  </si>
  <si>
    <t>Less: Allowance for obsolete inventory</t>
  </si>
  <si>
    <t>5. Equipment and Leasehold Improvements (Details) - USD ($)</t>
  </si>
  <si>
    <t>Depreciation, Depletion and Amortization</t>
  </si>
  <si>
    <t>5.                    Equipment and Leasehold Improvements  (Details) - Property, Plant and Equipment - USD ($)</t>
  </si>
  <si>
    <t>Property, Plant and Equipment [Line Items]</t>
  </si>
  <si>
    <t>Less: Accumulated depreciation &amp; amortization</t>
  </si>
  <si>
    <t>Property and equipment, net</t>
  </si>
  <si>
    <t>Leasehold Improvements [Member]</t>
  </si>
  <si>
    <t>Property and equipment, gross</t>
  </si>
  <si>
    <t>Machinery and Equipment [Member]</t>
  </si>
  <si>
    <t>Automobiles [Member]</t>
  </si>
  <si>
    <t>Office Equipment [Member]</t>
  </si>
  <si>
    <t>Assets Held under Capital Leases [Member]</t>
  </si>
  <si>
    <t>6. Accrued Expenses (Details) - USD ($)</t>
  </si>
  <si>
    <t>6. Accrued Expenses (Details) [Line Items]</t>
  </si>
  <si>
    <t>Employee-related Liabilities, Current</t>
  </si>
  <si>
    <t>Officer [Member]</t>
  </si>
  <si>
    <t>6.                    Accrued Expenses  (Details) - Schedule of Accrued Employee Related Liabilities - USD ($)</t>
  </si>
  <si>
    <t>Schedule of Accrued Employee Related Liabilities [Abstract]</t>
  </si>
  <si>
    <t>Accrued vacation pay</t>
  </si>
  <si>
    <t>Accrued compensation and payroll withholdings</t>
  </si>
  <si>
    <t>6.                    Accrued Expenses  (Details) - Schedule of Accrued Liabilities - USD ($)</t>
  </si>
  <si>
    <t>Mar. 31, 2016</t>
  </si>
  <si>
    <t>Schedule of Accrued Liabilities [Abstract]</t>
  </si>
  <si>
    <t>Accrued commissions</t>
  </si>
  <si>
    <t>Accrued legal costs</t>
  </si>
  <si>
    <t>Warranty reserve</t>
  </si>
  <si>
    <t>Accrued – other</t>
  </si>
  <si>
    <t>6.                    Accrued Expenses  (Details) - Schedule of Product Warranty Liability - USD ($)</t>
  </si>
  <si>
    <t>Schedule of Product Warranty Liability [Abstract]</t>
  </si>
  <si>
    <t>Warranty reserve, at beginning of period</t>
  </si>
  <si>
    <t>Warranty expense</t>
  </si>
  <si>
    <t>Warranty deductions</t>
  </si>
  <si>
    <t>Warranty reserve, at end of period</t>
  </si>
  <si>
    <t>6.                    Accrued Expenses  (Details) - Schedule of Accrued Liabilities, Related Party - USD ($)</t>
  </si>
  <si>
    <t>6. Accrued Expenses (Details) - Schedule of Accrued Liabilities, Related Party [Line Items]</t>
  </si>
  <si>
    <t>President [Member]</t>
  </si>
  <si>
    <t>7. Income Taxes (Details) - USD ($)</t>
  </si>
  <si>
    <t>Jan. 01, 2018</t>
  </si>
  <si>
    <t>Dec. 22, 2017</t>
  </si>
  <si>
    <t>7. Income Taxes (Details) [Line Items]</t>
  </si>
  <si>
    <t>Effective Income Tax Rate Reconciliation, at Federal Statutory Income Tax Rate, Percent</t>
  </si>
  <si>
    <t>21.00%</t>
  </si>
  <si>
    <t>31.55%</t>
  </si>
  <si>
    <t>35.00%</t>
  </si>
  <si>
    <t>Valuation Allowance, Deferred Tax Asset, Increase (Decrease), Amount</t>
  </si>
  <si>
    <t>Deferred Tax Assets, Valuation Allowance</t>
  </si>
  <si>
    <t>Domestic Tax Authority [Member]</t>
  </si>
  <si>
    <t>Operating Loss Carryforwards</t>
  </si>
  <si>
    <t>Operating Loss Carryforwards, Expiration Date</t>
  </si>
  <si>
    <t>State and Local Jurisdiction [Member]</t>
  </si>
  <si>
    <t>Operating Loss Carryforward, Expiration Period</t>
  </si>
  <si>
    <t>20 years</t>
  </si>
  <si>
    <t>7.                    Income Taxes  (Details) - Schedule of Components of Income Tax Expense (Benefit) - USD ($)</t>
  </si>
  <si>
    <t>Current:</t>
  </si>
  <si>
    <t>Federal</t>
  </si>
  <si>
    <t>State and local</t>
  </si>
  <si>
    <t>Total current tax provision</t>
  </si>
  <si>
    <t>Deferred:</t>
  </si>
  <si>
    <t>Total deferred tax provision</t>
  </si>
  <si>
    <t>Total provision</t>
  </si>
  <si>
    <t>7.                    Income Taxes  (Details) - Schedule of Deferred Tax Assets and Liabilities - USD ($)</t>
  </si>
  <si>
    <t>Schedule of Deferred Tax Assets and Liabilities [Abstract]</t>
  </si>
  <si>
    <t>Net operating loss carryforwards</t>
  </si>
  <si>
    <t>Tax credits</t>
  </si>
  <si>
    <t>Charitable contributions</t>
  </si>
  <si>
    <t>Allowance for doubtful accounts</t>
  </si>
  <si>
    <t>Reserve for inventory obsolescence</t>
  </si>
  <si>
    <t>Inventory capitalization</t>
  </si>
  <si>
    <t>Vacation accrual</t>
  </si>
  <si>
    <t>Deferred revenues</t>
  </si>
  <si>
    <t>Stock options</t>
  </si>
  <si>
    <t>Non-compete agreement</t>
  </si>
  <si>
    <t>AMT credit</t>
  </si>
  <si>
    <t>Depreciation</t>
  </si>
  <si>
    <t>Deferred tax asset</t>
  </si>
  <si>
    <t>Less valuation allowance</t>
  </si>
  <si>
    <t>7.                    Income Taxes  (Details) - Schedule of Effective Income Tax Rate Reconciliation - USD ($)</t>
  </si>
  <si>
    <t>Schedule of Effective Income Tax Rate Reconciliation [Abstract]</t>
  </si>
  <si>
    <t>Income tax (benefit) provision – statutory rate</t>
  </si>
  <si>
    <t>Income tax expenses – state and local, net of federal benefit</t>
  </si>
  <si>
    <t>Permanent items</t>
  </si>
  <si>
    <t>Change in value of warrants – permanent difference</t>
  </si>
  <si>
    <t>True-up of prior year’s deferred taxes</t>
  </si>
  <si>
    <t>Valuation allowance</t>
  </si>
  <si>
    <t>Rate changes</t>
  </si>
  <si>
    <t>Other</t>
  </si>
  <si>
    <t>Income tax provision (benefit)</t>
  </si>
  <si>
    <t>8. Related Parties (Details)</t>
  </si>
  <si>
    <t>Feb. 22, 2010USD ($)</t>
  </si>
  <si>
    <t>Mar. 31, 2018USD ($)</t>
  </si>
  <si>
    <t>Mar. 31, 2017USD ($)</t>
  </si>
  <si>
    <t>8. Related Parties (Details) [Line Items]</t>
  </si>
  <si>
    <t>Interest Expense, Related Party</t>
  </si>
  <si>
    <t>Immediate Family Member of Management or Principal Owner [Member]</t>
  </si>
  <si>
    <t>Related Party Transaction, Expenses from Transactions with Related Party</t>
  </si>
  <si>
    <t>Subordinated Debt [Member] | Executive Officers and Directors [Member]</t>
  </si>
  <si>
    <t>Proceeds from Related Party Debt</t>
  </si>
  <si>
    <t>Number of Related Parties</t>
  </si>
  <si>
    <t>Interest Payable</t>
  </si>
  <si>
    <t>Subordinated Debt [Member] | Executive Officer [Member]</t>
  </si>
  <si>
    <t>Debt Instrument, Face Amount</t>
  </si>
  <si>
    <t>Debt Instrument, Maturity Date</t>
  </si>
  <si>
    <t>Apr. 1,
		2011</t>
  </si>
  <si>
    <t>Debt Instrument, Interest Rate, Stated Percentage</t>
  </si>
  <si>
    <t>1.00%</t>
  </si>
  <si>
    <t>Debt Instrument, Interest Rate Terms</t>
  </si>
  <si>
    <t>payable on a monthly basis within 14 days of the end of each month</t>
  </si>
  <si>
    <t>Subordinated Debt [Member] | Director [Member]</t>
  </si>
  <si>
    <t>9. Long-Term Debt (Details) - USD ($)</t>
  </si>
  <si>
    <t>Nov. 13, 2014</t>
  </si>
  <si>
    <t>Jul. 31, 2015</t>
  </si>
  <si>
    <t>Mar. 31, 2015</t>
  </si>
  <si>
    <t>9. Long-Term Debt (Details) [Line Items]</t>
  </si>
  <si>
    <t>Repayments of Long-term Debt</t>
  </si>
  <si>
    <t>Interest Paid, Including Capitalized Interest, Operating and Investing Activities</t>
  </si>
  <si>
    <t>Long-term Debt</t>
  </si>
  <si>
    <t>Long-term Debt, Current Maturities</t>
  </si>
  <si>
    <t>Notes Payable to Banks [Member] | Note to Bank #1 [Member]</t>
  </si>
  <si>
    <t>Debt Instrument, Term</t>
  </si>
  <si>
    <t>Nov. 13,
		2017</t>
  </si>
  <si>
    <t>Debt Instrument, Frequency of Periodic Payment</t>
  </si>
  <si>
    <t>Monthly</t>
  </si>
  <si>
    <t>Debt Instrument, Periodic Payment</t>
  </si>
  <si>
    <t>6.00%</t>
  </si>
  <si>
    <t>Amortization of Deferred Charges</t>
  </si>
  <si>
    <t>Unamortized Debt Issuance Expense</t>
  </si>
  <si>
    <t>Notes Payable to Banks [Member] | Note to Bank #2 [Member]</t>
  </si>
  <si>
    <t>4.50%</t>
  </si>
  <si>
    <t>Debt Instrument, Collateral</t>
  </si>
  <si>
    <t>collateralized by substantially all of the assets of the Company</t>
  </si>
  <si>
    <t>Notes Payable</t>
  </si>
  <si>
    <t>Loans Payable [Member]</t>
  </si>
  <si>
    <t>9.                   Long-Term Debt  (Details) - Schedule of Maturities of Long-term Debt</t>
  </si>
  <si>
    <t>Schedule of Maturities of Long-term Debt [Abstract]</t>
  </si>
  <si>
    <t>Total Principal</t>
  </si>
  <si>
    <t>Less: Current Portion</t>
  </si>
  <si>
    <t>Total Long-Term Debt</t>
  </si>
  <si>
    <t>10. Line of Credit (Details) - USD ($)</t>
  </si>
  <si>
    <t>1 Months Ended</t>
  </si>
  <si>
    <t>10. Line of Credit (Details) [Line Items]</t>
  </si>
  <si>
    <t>Long-term Line of Credit</t>
  </si>
  <si>
    <t>Line of Credit [Member]</t>
  </si>
  <si>
    <t>Line of Credit Facility, Expiration Date</t>
  </si>
  <si>
    <t>Line of Credit Facility, Maximum Borrowing Capacity</t>
  </si>
  <si>
    <t>Line of Credit Facility, Interest Rate at Period End</t>
  </si>
  <si>
    <t>5.59%</t>
  </si>
  <si>
    <t>London Interbank Offered Rate (LIBOR) [Member] | Line of Credit [Member]</t>
  </si>
  <si>
    <t>Debt Instrument, Basis Spread on Variable Rate</t>
  </si>
  <si>
    <t>3.75%</t>
  </si>
  <si>
    <t>11. Commitments (Details) - USD ($)</t>
  </si>
  <si>
    <t>Lease Expiration Date</t>
  </si>
  <si>
    <t>Jul. 31,
		2016</t>
  </si>
  <si>
    <t>Description of Lessee Leasing Arrangements, Operating Leases</t>
  </si>
  <si>
    <t>The lease is for a five year period, beginning August 1, 2011, with a five year option in a one-story facility. In June 2016, the Company extended the lease term for another five years until August 2021.</t>
  </si>
  <si>
    <t>Lessee, Operating Lease, Term of Contract</t>
  </si>
  <si>
    <t>Operating Leases, Rent Expense</t>
  </si>
  <si>
    <t>Defined Benefit Plan, Plan Assets, Contributions by Employer</t>
  </si>
  <si>
    <t>11.                  Commitments  (Details) - Schedule of Future Minimum Rental Payments for Operating Leases</t>
  </si>
  <si>
    <t>Schedule of Future Minimum Rental Payments for Operating Leases [Abstract]</t>
  </si>
  <si>
    <t>12. Capitalized Lease Obligations (Details) - USD ($)</t>
  </si>
  <si>
    <t>12. Capitalized Lease Obligations (Details) [Line Items]</t>
  </si>
  <si>
    <t>Property, Plant and Equipment, Other, Net</t>
  </si>
  <si>
    <t>Property, Plant and Equipment, Other, Accumulated Depreciation</t>
  </si>
  <si>
    <t>Minimum [Member] | Capital Lease Obligations [Member]</t>
  </si>
  <si>
    <t>9.00%</t>
  </si>
  <si>
    <t>12.                  Capitalized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13. Significant Customer Concentrations (Details) - USD ($)</t>
  </si>
  <si>
    <t>3 Months Ended</t>
  </si>
  <si>
    <t>13. Significant Customer Concentrations (Details) [Line Items]</t>
  </si>
  <si>
    <t>Revenues (in Dollars)</t>
  </si>
  <si>
    <t>Government Contracts Concentration Risk [Member] | Sales Revenue, Goods, Net [Member]</t>
  </si>
  <si>
    <t>23.00%</t>
  </si>
  <si>
    <t>64.00%</t>
  </si>
  <si>
    <t>Credit Concentration Risk [Member] | Sales Revenue, Goods, Net [Member]</t>
  </si>
  <si>
    <t>10.30%</t>
  </si>
  <si>
    <t>Credit Concentration Risk [Member] | U.S. Government [Member] | Accounts Receivable [Member]</t>
  </si>
  <si>
    <t>0.00%</t>
  </si>
  <si>
    <t>42.00%</t>
  </si>
  <si>
    <t>Credit Concentration Risk [Member] | Four Customers [Member] | Minimum [Member] | Accounts Receivable [Member]</t>
  </si>
  <si>
    <t>14.00%</t>
  </si>
  <si>
    <t>Credit Concentration Risk [Member] | Four Customers [Member] | Maximum [Member] | Accounts Receivable [Member]</t>
  </si>
  <si>
    <t>18.00%</t>
  </si>
  <si>
    <t>Credit Concentration Risk [Member] | Customer A [Member] | Accounts Receivable [Member]</t>
  </si>
  <si>
    <t>16.60%</t>
  </si>
  <si>
    <t>Customer Concentration Risk [Member] | Sales Revenue, Goods, Net [Member] | U.S. Distributor [Member]</t>
  </si>
  <si>
    <t>38.00%</t>
  </si>
  <si>
    <t>24.00%</t>
  </si>
  <si>
    <t>Customer Concentration Risk [Member] | Foreign Customers [Member] | Sales Revenue, Goods, Net [Member]</t>
  </si>
  <si>
    <t>13.                  Significant Customer Concentrations  (Details) - Schedules of Concentration of Risk, by Risk Factor - USD ($)</t>
  </si>
  <si>
    <t>Concentration Risk [Line Items]</t>
  </si>
  <si>
    <t>Domestic Customers [Member] | Customer Concentration Risk [Member] | Sales Revenue, Goods, Net [Member]</t>
  </si>
  <si>
    <t>Foreign Customers [Member] | Customer Concentration Risk [Member] | Sales Revenue, Goods, Net [Member]</t>
  </si>
  <si>
    <t>14. Series A 8% Convertible Preferred Stock (Details) - USD ($)</t>
  </si>
  <si>
    <t>14. Series A 8% Convertible Preferred Stock (Details) [Line Items]</t>
  </si>
  <si>
    <t>Preferred Stock, Par or Stated Value Per Share</t>
  </si>
  <si>
    <t>Preferred Stock, Dividend Rate, Percentage</t>
  </si>
  <si>
    <t>Stock Issued During Period, Shares, New Issues</t>
  </si>
  <si>
    <t>Convertible Preferred Stock, Conversion Price</t>
  </si>
  <si>
    <t>Preferred Stock, Conversion Basis</t>
  </si>
  <si>
    <t>calculated on the basis of a 360 day year, consisting of twelve 30-day months, and shall accrue from the date of issuance of such shares of Series A Preferred, payable quarterly in cash</t>
  </si>
  <si>
    <t>Dividends Payable, Current</t>
  </si>
  <si>
    <t>15. Stock Option Plans (Details) - USD ($)</t>
  </si>
  <si>
    <t>Mar. 31, 2006</t>
  </si>
  <si>
    <t>15. Stock Option Plans (Details) [Line Items]</t>
  </si>
  <si>
    <t>Share-based Compensation Arrangement by Share-based Payment Award, Options, Grants in Period, Weighted Average Grant Date Fair Value</t>
  </si>
  <si>
    <t>Share-based Compensation</t>
  </si>
  <si>
    <t>2006 Stock Option Plan [Member]</t>
  </si>
  <si>
    <t>Share-based Compensation Arrangement by Share-based Payment Award, Number of Shares Authorized</t>
  </si>
  <si>
    <t>Share-based Compensation by Share-based Payment Award, Term</t>
  </si>
  <si>
    <t>10 years</t>
  </si>
  <si>
    <t>Share-based Compensation Arrangement by Share-based Payment Award, Expiration Period</t>
  </si>
  <si>
    <t>Share-based Compensation Arrangement by Share-based Payment Award, Terms of Award</t>
  </si>
  <si>
    <t>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t>
  </si>
  <si>
    <t>Share-based Compensation Arrangement by Share-based Payment Award, Fair Value Assumptions, Expected Term</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1 year</t>
  </si>
  <si>
    <t>15.                  Stock Option Plans  (Details) - Schedule of Share-based Payment Award, Stock Options, Valuation Assumptions - 2006 Stock Option Plan [Member]</t>
  </si>
  <si>
    <t>15. Stock Option Plans (Details) - Schedule of Share-based Payment Award, Stock Options, Valuation Assumptions [Line Items]</t>
  </si>
  <si>
    <t>2.39%</t>
  </si>
  <si>
    <t>51.33%</t>
  </si>
  <si>
    <t>15.                  Stock Option Plans  (Details) - Schedule of Share-based Compensation, Stock Options, Activity - USD ($)</t>
  </si>
  <si>
    <t>Schedule of Share-based Compensation, Stock Options, Activity [Abstract]</t>
  </si>
  <si>
    <t>Options Outstanding, Number of Options</t>
  </si>
  <si>
    <t>Options Outstanding, Average Exercise Price</t>
  </si>
  <si>
    <t>Options Outstanding, Average Remaining Contractual Term</t>
  </si>
  <si>
    <t>2 years</t>
  </si>
  <si>
    <t>2 years 6 months</t>
  </si>
  <si>
    <t>Options Outstanding, Aggregate Intrinsic Value</t>
  </si>
  <si>
    <t>Vested Options:</t>
  </si>
  <si>
    <t>Vested Options, Number of Options</t>
  </si>
  <si>
    <t>Vested Options, Average Exercise Price</t>
  </si>
  <si>
    <t>Vested Options, Average Remaining Contractual Term</t>
  </si>
  <si>
    <t>1 year 6 months</t>
  </si>
  <si>
    <t>1 year 328 days</t>
  </si>
  <si>
    <t>Vested Options, Aggregate Intrinsic Value</t>
  </si>
  <si>
    <t>Options Granted, Number of Options</t>
  </si>
  <si>
    <t>Options Granted, Average Exercise Price</t>
  </si>
  <si>
    <t>Options Exercised, Number of Options</t>
  </si>
  <si>
    <t>Options Exercised, Average Exercise Price</t>
  </si>
  <si>
    <t>Options Canceled/Forfeited, Number of Options</t>
  </si>
  <si>
    <t>Options Canceled/Forfeited, Average Exercise Price</t>
  </si>
  <si>
    <t>15.                  Stock Option Plans  (Details) - Schedule of Nonvested Share Activity - $ / shares</t>
  </si>
  <si>
    <t>Schedule of Nonvested Share Activity [Abstract]</t>
  </si>
  <si>
    <t>Non-vested at April 1, 2017</t>
  </si>
  <si>
    <t>Granted</t>
  </si>
  <si>
    <t>Vested</t>
  </si>
  <si>
    <t>Forfeited</t>
  </si>
  <si>
    <t>Non-vested at March 31, 2018</t>
  </si>
  <si>
    <t>16.                  Net Diluted Income (Loss) per Share  (Details) - Schedule of Earnings Per Share, Basic and Diluted - USD ($)</t>
  </si>
  <si>
    <t>Basic net loss per share computation:</t>
  </si>
  <si>
    <t>Net income(loss)</t>
  </si>
  <si>
    <t>Less: Change in fair value of warrants</t>
  </si>
  <si>
    <t>Diluted income (loss)</t>
  </si>
  <si>
    <t>Weighted-average common shares outstanding (in Shares)</t>
  </si>
  <si>
    <t>Incremental shares attributable to the assumed exercise of outstanding stock options and warrants (in Shares)</t>
  </si>
  <si>
    <t>Total adjusted weighted-average shares (in Shares)</t>
  </si>
  <si>
    <t>Diluted net income (loss) per share (in Dollars per share)</t>
  </si>
  <si>
    <t>Basic net income (loss) per share (in Dollars per share)</t>
  </si>
  <si>
    <t>16.                  Net Diluted Income (Loss) per Share  (Details) - Schedule of Antidilutive Securities Excluded from Computation of Earnings Per Share - shares</t>
  </si>
  <si>
    <t>Antidilutive Securities Excluded from Computation of Earnings Per Share [Line Items]</t>
  </si>
  <si>
    <t>Anti-dilutive securities</t>
  </si>
  <si>
    <t>Convertible Preferrred Stock [Member]</t>
  </si>
  <si>
    <t>Employee Stock Option [Member]</t>
  </si>
  <si>
    <t>Warrant [Member]</t>
  </si>
  <si>
    <t>17. Segment Information (Details)</t>
  </si>
  <si>
    <t>Number of Reportable Segments</t>
  </si>
  <si>
    <t>17.                  Segment Information  (Details) - Schedule of Segment Reporting Information, by Segment - USD ($)</t>
  </si>
  <si>
    <t>Segment Reporting Information [Line Items]</t>
  </si>
  <si>
    <t>Cost of Sales</t>
  </si>
  <si>
    <t>Gross Margin</t>
  </si>
  <si>
    <t>Engineering, research, and Development</t>
  </si>
  <si>
    <t>Selling, general, and administrative</t>
  </si>
  <si>
    <t>Interest expense, net</t>
  </si>
  <si>
    <t>Total expenses</t>
  </si>
  <si>
    <t>Income (loss) before income taxes</t>
  </si>
  <si>
    <t>Segment Assets</t>
  </si>
  <si>
    <t>Avionics Government [Member]</t>
  </si>
  <si>
    <t>Avionics Commercial [Member]</t>
  </si>
  <si>
    <t>Avionics Total [Member]</t>
  </si>
  <si>
    <t>Corporate Segment [Member]</t>
  </si>
  <si>
    <t>18.                 Quarterly Results of Operations (Unaudited)  (Details) - Schedule of Quarterly Financial Information - USD ($)</t>
  </si>
  <si>
    <t>Schedule of Quarterly Financial Information [Abstract]</t>
  </si>
  <si>
    <t>Income (loss) before taxes</t>
  </si>
  <si>
    <t>Basic income (loss) per share (in Dollars per share)</t>
  </si>
  <si>
    <t>Diluted income (loss) per share (in Dollars per share)</t>
  </si>
  <si>
    <t>19. Fair Value Measurements (Details) - USD ($)</t>
  </si>
  <si>
    <t>May 31, 2016</t>
  </si>
  <si>
    <t>Warrants and Rights Outstanding</t>
  </si>
  <si>
    <t>Class of Warrant or Right, Exercise Price of Warrants or Rights (in Dollars per share)</t>
  </si>
  <si>
    <t>Derivative Liability, Current</t>
  </si>
  <si>
    <t>Class of Warrant or Right, Exercised (in Shares)</t>
  </si>
  <si>
    <t>Class of Warrant or Rights, Fair Value</t>
  </si>
  <si>
    <t>19.                  Fair Value Measurements  (Details) - Schedule of Fair Value, Assets and Liabilities Measured on Recurring Basis - USD ($)</t>
  </si>
  <si>
    <t>19. Fair Value Measurements (Details) - Schedule of Fair Value, Assets and Liabilities Measured on Recurring Basis [Line Items]</t>
  </si>
  <si>
    <t>Total Liabilities</t>
  </si>
  <si>
    <t>Fair Value, Inputs, Level 1 [Member]</t>
  </si>
  <si>
    <t>Fair Value, Inputs, Level 2 [Member]</t>
  </si>
  <si>
    <t>Fair Value, Inputs, Level 3 [Member]</t>
  </si>
  <si>
    <t>19.                  Fair Value Measurements  (Details) - Fair Value, Liabilities Measured on Recurring Basis, Unobservable Input Reconciliation - USD ($)</t>
  </si>
  <si>
    <t>Fair Value, Liabilities Measured on Recurring Basis, Unobservable Input Reconciliation [Line Items]</t>
  </si>
  <si>
    <t>Fair value, at beginning of period</t>
  </si>
  <si>
    <t>Fair value, at end of period</t>
  </si>
  <si>
    <t>New purchases and issuances</t>
  </si>
  <si>
    <t>Sales and settlements</t>
  </si>
  <si>
    <t>Change in fair value</t>
  </si>
  <si>
    <t>20. Litigation (Details) - USD ($)</t>
  </si>
  <si>
    <t>Jan. 31, 2018</t>
  </si>
  <si>
    <t>20. Litigation (Details) [Line Items]</t>
  </si>
  <si>
    <t>Aeroflex [Member]</t>
  </si>
  <si>
    <t>Loss Contingency, Damages Sought</t>
  </si>
  <si>
    <t>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t>
  </si>
  <si>
    <t>Restricted Cash</t>
  </si>
  <si>
    <t>Business Opportunity [Member] | Aeroflex [Member]</t>
  </si>
  <si>
    <t>Non-Disclosure Agreements [Member] | Aeroflex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55887</v>
      </c>
    </row>
    <row r="8" spans="1:4">
      <c r="A8" s="4" t="s">
        <v>13</v>
      </c>
      <c r="D8" s="6" t="n">
        <v>5899441</v>
      </c>
    </row>
    <row r="9" spans="1:4">
      <c r="A9" s="4" t="s">
        <v>14</v>
      </c>
      <c r="B9" s="4" t="s">
        <v>15</v>
      </c>
    </row>
    <row r="10" spans="1:4">
      <c r="A10" s="4" t="s">
        <v>16</v>
      </c>
      <c r="B10" s="5" t="n">
        <v>9688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7812</v>
      </c>
      <c r="C3" s="6" t="n">
        <v>287873</v>
      </c>
    </row>
    <row r="4" spans="1:3">
      <c r="A4" s="4" t="s">
        <v>33</v>
      </c>
      <c r="B4" s="5" t="n">
        <v>1095049</v>
      </c>
      <c r="C4" s="5" t="n">
        <v>1556382</v>
      </c>
    </row>
    <row r="5" spans="1:3">
      <c r="A5" s="4" t="s">
        <v>34</v>
      </c>
      <c r="B5" s="5" t="n">
        <v>4269934</v>
      </c>
      <c r="C5" s="5" t="n">
        <v>4208179</v>
      </c>
    </row>
    <row r="6" spans="1:3">
      <c r="A6" s="4" t="s">
        <v>35</v>
      </c>
      <c r="B6" s="5" t="n">
        <v>2000866</v>
      </c>
      <c r="C6" s="5" t="n">
        <v>0</v>
      </c>
    </row>
    <row r="7" spans="1:3">
      <c r="A7" s="4" t="s">
        <v>36</v>
      </c>
      <c r="B7" s="5" t="n">
        <v>147746</v>
      </c>
      <c r="C7" s="5" t="n">
        <v>188578</v>
      </c>
    </row>
    <row r="8" spans="1:3">
      <c r="A8" s="4" t="s">
        <v>37</v>
      </c>
      <c r="B8" s="5" t="n">
        <v>7821407</v>
      </c>
      <c r="C8" s="5" t="n">
        <v>6241012</v>
      </c>
    </row>
    <row r="9" spans="1:3">
      <c r="A9" s="4" t="s">
        <v>38</v>
      </c>
      <c r="B9" s="5" t="n">
        <v>180763</v>
      </c>
      <c r="C9" s="5" t="n">
        <v>161427</v>
      </c>
    </row>
    <row r="10" spans="1:3">
      <c r="A10" s="4" t="s">
        <v>39</v>
      </c>
      <c r="B10" s="5" t="n">
        <v>63500</v>
      </c>
      <c r="C10" s="5" t="n">
        <v>0</v>
      </c>
    </row>
    <row r="11" spans="1:3">
      <c r="A11" s="4" t="s">
        <v>40</v>
      </c>
      <c r="B11" s="5" t="n">
        <v>35109</v>
      </c>
      <c r="C11" s="5" t="n">
        <v>33509</v>
      </c>
    </row>
    <row r="12" spans="1:3">
      <c r="A12" s="4" t="s">
        <v>41</v>
      </c>
      <c r="B12" s="5" t="n">
        <v>8100779</v>
      </c>
      <c r="C12" s="5" t="n">
        <v>6435948</v>
      </c>
    </row>
    <row r="13" spans="1:3">
      <c r="A13" s="3" t="s">
        <v>42</v>
      </c>
    </row>
    <row r="14" spans="1:3">
      <c r="A14" s="4" t="s">
        <v>43</v>
      </c>
      <c r="B14" s="5" t="n">
        <v>2124</v>
      </c>
      <c r="C14" s="5" t="n">
        <v>291991</v>
      </c>
    </row>
    <row r="15" spans="1:3">
      <c r="A15" s="4" t="s">
        <v>44</v>
      </c>
      <c r="B15" s="5" t="n">
        <v>1000000</v>
      </c>
      <c r="C15" s="5" t="n">
        <v>200000</v>
      </c>
    </row>
    <row r="16" spans="1:3">
      <c r="A16" s="4" t="s">
        <v>45</v>
      </c>
      <c r="B16" s="5" t="n">
        <v>6875</v>
      </c>
      <c r="C16" s="5" t="n">
        <v>6268</v>
      </c>
    </row>
    <row r="17" spans="1:3">
      <c r="A17" s="4" t="s">
        <v>46</v>
      </c>
      <c r="B17" s="5" t="n">
        <v>2307813</v>
      </c>
      <c r="C17" s="5" t="n">
        <v>1428320</v>
      </c>
    </row>
    <row r="18" spans="1:3">
      <c r="A18" s="4" t="s">
        <v>47</v>
      </c>
      <c r="B18" s="5" t="n">
        <v>60051</v>
      </c>
      <c r="C18" s="5" t="n">
        <v>123720</v>
      </c>
    </row>
    <row r="19" spans="1:3">
      <c r="A19" s="4" t="s">
        <v>48</v>
      </c>
      <c r="B19" s="5" t="n">
        <v>0</v>
      </c>
      <c r="C19" s="5" t="n">
        <v>4105</v>
      </c>
    </row>
    <row r="20" spans="1:3">
      <c r="A20" s="4" t="s">
        <v>49</v>
      </c>
      <c r="B20" s="5" t="n">
        <v>447863</v>
      </c>
      <c r="C20" s="5" t="n">
        <v>527413</v>
      </c>
    </row>
    <row r="21" spans="1:3">
      <c r="A21" s="4" t="s">
        <v>50</v>
      </c>
      <c r="B21" s="5" t="n">
        <v>5059990</v>
      </c>
      <c r="C21" s="5" t="n">
        <v>2800000</v>
      </c>
    </row>
    <row r="22" spans="1:3">
      <c r="A22" s="4" t="s">
        <v>51</v>
      </c>
      <c r="B22" s="5" t="n">
        <v>31151</v>
      </c>
      <c r="C22" s="5" t="n">
        <v>45586</v>
      </c>
    </row>
    <row r="23" spans="1:3">
      <c r="A23" s="4" t="s">
        <v>52</v>
      </c>
      <c r="B23" s="5" t="n">
        <v>241419</v>
      </c>
      <c r="C23" s="5" t="n">
        <v>599049</v>
      </c>
    </row>
    <row r="24" spans="1:3">
      <c r="A24" s="4" t="s">
        <v>53</v>
      </c>
      <c r="B24" s="5" t="n">
        <v>9157286</v>
      </c>
      <c r="C24" s="5" t="n">
        <v>6026452</v>
      </c>
    </row>
    <row r="25" spans="1:3">
      <c r="A25" s="4" t="s">
        <v>54</v>
      </c>
      <c r="B25" s="5" t="n">
        <v>6885</v>
      </c>
      <c r="C25" s="5" t="n">
        <v>13760</v>
      </c>
    </row>
    <row r="26" spans="1:3">
      <c r="A26" s="4" t="s">
        <v>55</v>
      </c>
      <c r="B26" s="5" t="n">
        <v>0</v>
      </c>
      <c r="C26" s="5" t="n">
        <v>2124</v>
      </c>
    </row>
    <row r="27" spans="1:3">
      <c r="A27" s="4" t="s">
        <v>56</v>
      </c>
      <c r="B27" s="5" t="n">
        <v>0</v>
      </c>
      <c r="C27" s="5" t="n">
        <v>95000</v>
      </c>
    </row>
    <row r="28" spans="1:3">
      <c r="A28" s="4" t="s">
        <v>57</v>
      </c>
      <c r="B28" s="5" t="n">
        <v>337676</v>
      </c>
      <c r="C28" s="5" t="n">
        <v>352973</v>
      </c>
    </row>
    <row r="29" spans="1:3">
      <c r="A29" s="4" t="s">
        <v>58</v>
      </c>
      <c r="B29" s="5" t="n">
        <v>9501847</v>
      </c>
      <c r="C29" s="5" t="n">
        <v>6490309</v>
      </c>
    </row>
    <row r="30" spans="1:3">
      <c r="A30" s="4" t="s">
        <v>59</v>
      </c>
      <c r="B30" s="4" t="s">
        <v>60</v>
      </c>
      <c r="C30" s="4" t="s">
        <v>60</v>
      </c>
    </row>
    <row r="31" spans="1:3">
      <c r="A31" s="3" t="s">
        <v>61</v>
      </c>
    </row>
    <row r="32" spans="1:3">
      <c r="A32" s="4" t="s">
        <v>62</v>
      </c>
      <c r="B32" s="5" t="n">
        <v>3035998</v>
      </c>
      <c r="C32" s="5" t="n">
        <v>0</v>
      </c>
    </row>
    <row r="33" spans="1:3">
      <c r="A33" s="4" t="s">
        <v>63</v>
      </c>
      <c r="B33" s="5" t="n">
        <v>325586</v>
      </c>
      <c r="C33" s="5" t="n">
        <v>325586</v>
      </c>
    </row>
    <row r="34" spans="1:3">
      <c r="A34" s="4" t="s">
        <v>64</v>
      </c>
      <c r="B34" s="5" t="n">
        <v>8046975</v>
      </c>
      <c r="C34" s="5" t="n">
        <v>8107369</v>
      </c>
    </row>
    <row r="35" spans="1:3">
      <c r="A35" s="4" t="s">
        <v>65</v>
      </c>
      <c r="B35" s="5" t="n">
        <v>-12809627</v>
      </c>
      <c r="C35" s="5" t="n">
        <v>-8487316</v>
      </c>
    </row>
    <row r="36" spans="1:3">
      <c r="A36" s="4" t="s">
        <v>66</v>
      </c>
      <c r="B36" s="5" t="n">
        <v>-1401068</v>
      </c>
      <c r="C36" s="5" t="n">
        <v>-54361</v>
      </c>
    </row>
    <row r="37" spans="1:3">
      <c r="A37" s="4" t="s">
        <v>67</v>
      </c>
      <c r="B37" s="6" t="n">
        <v>8100779</v>
      </c>
      <c r="C37" s="6" t="n">
        <v>6435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v>
      </c>
      <c r="B1" s="2" t="s">
        <v>1</v>
      </c>
    </row>
    <row r="2" spans="1:3">
      <c r="B2" s="2" t="s">
        <v>2</v>
      </c>
      <c r="C2" s="2" t="s">
        <v>30</v>
      </c>
    </row>
    <row r="3" spans="1:3">
      <c r="A3" s="4" t="s">
        <v>69</v>
      </c>
      <c r="B3" s="6" t="n">
        <v>7500</v>
      </c>
      <c r="C3" s="6" t="n">
        <v>7500</v>
      </c>
    </row>
    <row r="4" spans="1:3">
      <c r="A4" s="4" t="s">
        <v>70</v>
      </c>
      <c r="B4" s="5" t="n">
        <v>1000000</v>
      </c>
      <c r="C4" s="5" t="n">
        <v>1000000</v>
      </c>
    </row>
    <row r="5" spans="1:3">
      <c r="A5" s="4" t="s">
        <v>71</v>
      </c>
      <c r="B5" s="7" t="n">
        <v>0.1</v>
      </c>
      <c r="C5" s="7" t="n">
        <v>0.1</v>
      </c>
    </row>
    <row r="6" spans="1:3">
      <c r="A6" s="4" t="s">
        <v>72</v>
      </c>
      <c r="B6" s="5" t="n">
        <v>500000</v>
      </c>
      <c r="C6" s="5" t="n">
        <v>500000</v>
      </c>
    </row>
    <row r="7" spans="1:3">
      <c r="A7" s="4" t="s">
        <v>73</v>
      </c>
      <c r="B7" s="5" t="n">
        <v>500000</v>
      </c>
      <c r="C7" s="5" t="n">
        <v>500000</v>
      </c>
    </row>
    <row r="8" spans="1:3">
      <c r="A8" s="4" t="s">
        <v>74</v>
      </c>
      <c r="B8" s="4" t="s">
        <v>75</v>
      </c>
      <c r="C8" s="4" t="s">
        <v>75</v>
      </c>
    </row>
    <row r="9" spans="1:3">
      <c r="A9" s="4" t="s">
        <v>76</v>
      </c>
      <c r="B9" s="7" t="n">
        <v>0.1</v>
      </c>
      <c r="C9" s="7" t="n">
        <v>0.1</v>
      </c>
    </row>
    <row r="10" spans="1:3">
      <c r="A10" s="4" t="s">
        <v>77</v>
      </c>
      <c r="B10" s="5" t="n">
        <v>3255887</v>
      </c>
      <c r="C10" s="5" t="n">
        <v>3255887</v>
      </c>
    </row>
    <row r="11" spans="1:3">
      <c r="A11" s="4" t="s">
        <v>78</v>
      </c>
      <c r="B11" s="5" t="n">
        <v>3255887</v>
      </c>
      <c r="C11" s="5" t="n">
        <v>3255887</v>
      </c>
    </row>
    <row r="12" spans="1:3">
      <c r="A12" s="4" t="s">
        <v>79</v>
      </c>
      <c r="B12" s="5" t="n">
        <v>4000000</v>
      </c>
      <c r="C12" s="5" t="n">
        <v>4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row r="11" spans="1:2">
      <c r="A11" s="4" t="s">
        <v>306</v>
      </c>
    </row>
    <row r="12" spans="1:2">
      <c r="A12" s="3" t="s">
        <v>298</v>
      </c>
    </row>
    <row r="13" spans="1:2">
      <c r="A13" s="4" t="s">
        <v>302</v>
      </c>
      <c r="B13"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16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0</v>
      </c>
    </row>
    <row r="3" spans="1:3">
      <c r="A3" s="4" t="s">
        <v>81</v>
      </c>
      <c r="B3" s="6" t="n">
        <v>10024588</v>
      </c>
      <c r="C3" s="6" t="n">
        <v>18745456</v>
      </c>
    </row>
    <row r="4" spans="1:3">
      <c r="A4" s="4" t="s">
        <v>82</v>
      </c>
      <c r="B4" s="5" t="n">
        <v>6894779</v>
      </c>
      <c r="C4" s="5" t="n">
        <v>12061341</v>
      </c>
    </row>
    <row r="5" spans="1:3">
      <c r="A5" s="4" t="s">
        <v>83</v>
      </c>
      <c r="B5" s="5" t="n">
        <v>3129809</v>
      </c>
      <c r="C5" s="5" t="n">
        <v>6684115</v>
      </c>
    </row>
    <row r="6" spans="1:3">
      <c r="A6" s="3" t="s">
        <v>84</v>
      </c>
    </row>
    <row r="7" spans="1:3">
      <c r="A7" s="4" t="s">
        <v>85</v>
      </c>
      <c r="B7" s="5" t="n">
        <v>2491816</v>
      </c>
      <c r="C7" s="5" t="n">
        <v>2581085</v>
      </c>
    </row>
    <row r="8" spans="1:3">
      <c r="A8" s="4" t="s">
        <v>86</v>
      </c>
      <c r="B8" s="5" t="n">
        <v>610125</v>
      </c>
      <c r="C8" s="5" t="n">
        <v>1244639</v>
      </c>
    </row>
    <row r="9" spans="1:3">
      <c r="A9" s="4" t="s">
        <v>87</v>
      </c>
      <c r="B9" s="5" t="n">
        <v>2159000</v>
      </c>
      <c r="C9" s="5" t="n">
        <v>2800000</v>
      </c>
    </row>
    <row r="10" spans="1:3">
      <c r="A10" s="4" t="s">
        <v>88</v>
      </c>
      <c r="B10" s="5" t="n">
        <v>2275508</v>
      </c>
      <c r="C10" s="5" t="n">
        <v>2430322</v>
      </c>
    </row>
    <row r="11" spans="1:3">
      <c r="A11" s="4" t="s">
        <v>89</v>
      </c>
      <c r="B11" s="5" t="n">
        <v>7536449</v>
      </c>
      <c r="C11" s="5" t="n">
        <v>9056046</v>
      </c>
    </row>
    <row r="12" spans="1:3">
      <c r="A12" s="4" t="s">
        <v>90</v>
      </c>
      <c r="B12" s="5" t="n">
        <v>-4406640</v>
      </c>
      <c r="C12" s="5" t="n">
        <v>-2371931</v>
      </c>
    </row>
    <row r="13" spans="1:3">
      <c r="A13" s="3" t="s">
        <v>91</v>
      </c>
    </row>
    <row r="14" spans="1:3">
      <c r="A14" s="4" t="s">
        <v>92</v>
      </c>
      <c r="B14" s="5" t="n">
        <v>92678</v>
      </c>
      <c r="C14" s="5" t="n">
        <v>0</v>
      </c>
    </row>
    <row r="15" spans="1:3">
      <c r="A15" s="4" t="s">
        <v>93</v>
      </c>
      <c r="B15" s="5" t="n">
        <v>866</v>
      </c>
      <c r="C15" s="5" t="n">
        <v>0</v>
      </c>
    </row>
    <row r="16" spans="1:3">
      <c r="A16" s="4" t="s">
        <v>94</v>
      </c>
      <c r="B16" s="5" t="n">
        <v>-3363</v>
      </c>
      <c r="C16" s="5" t="n">
        <v>-5429</v>
      </c>
    </row>
    <row r="17" spans="1:3">
      <c r="A17" s="4" t="s">
        <v>95</v>
      </c>
      <c r="B17" s="5" t="n">
        <v>95000</v>
      </c>
      <c r="C17" s="5" t="n">
        <v>321203</v>
      </c>
    </row>
    <row r="18" spans="1:3">
      <c r="A18" s="4" t="s">
        <v>96</v>
      </c>
      <c r="B18" s="5" t="n">
        <v>-59787</v>
      </c>
      <c r="C18" s="5" t="n">
        <v>-40431</v>
      </c>
    </row>
    <row r="19" spans="1:3">
      <c r="A19" s="4" t="s">
        <v>97</v>
      </c>
      <c r="B19" s="5" t="n">
        <v>-100960</v>
      </c>
      <c r="C19" s="5" t="n">
        <v>0</v>
      </c>
    </row>
    <row r="20" spans="1:3">
      <c r="A20" s="4" t="s">
        <v>98</v>
      </c>
      <c r="B20" s="5" t="n">
        <v>-3605</v>
      </c>
      <c r="C20" s="5" t="n">
        <v>-18736</v>
      </c>
    </row>
    <row r="21" spans="1:3">
      <c r="A21" s="4" t="s">
        <v>99</v>
      </c>
      <c r="B21" s="5" t="n">
        <v>20829</v>
      </c>
      <c r="C21" s="5" t="n">
        <v>256607</v>
      </c>
    </row>
    <row r="22" spans="1:3">
      <c r="A22" s="4" t="s">
        <v>100</v>
      </c>
      <c r="B22" s="5" t="n">
        <v>-4385811</v>
      </c>
      <c r="C22" s="5" t="n">
        <v>-2115324</v>
      </c>
    </row>
    <row r="23" spans="1:3">
      <c r="A23" s="4" t="s">
        <v>101</v>
      </c>
      <c r="B23" s="5" t="n">
        <v>-63500</v>
      </c>
      <c r="C23" s="5" t="n">
        <v>2644115</v>
      </c>
    </row>
    <row r="24" spans="1:3">
      <c r="A24" s="4" t="s">
        <v>102</v>
      </c>
      <c r="B24" s="5" t="n">
        <v>-4322311</v>
      </c>
      <c r="C24" s="5" t="n">
        <v>-4759439</v>
      </c>
    </row>
    <row r="25" spans="1:3">
      <c r="A25" s="4" t="s">
        <v>103</v>
      </c>
      <c r="B25" s="5" t="n">
        <v>-90667</v>
      </c>
      <c r="C25" s="5" t="n">
        <v>0</v>
      </c>
    </row>
    <row r="26" spans="1:3">
      <c r="A26" s="4" t="s">
        <v>104</v>
      </c>
      <c r="B26" s="6" t="n">
        <v>-4412978</v>
      </c>
      <c r="C26" s="6" t="n">
        <v>-4759439</v>
      </c>
    </row>
    <row r="27" spans="1:3">
      <c r="A27" s="4" t="s">
        <v>105</v>
      </c>
      <c r="B27" s="7" t="n">
        <v>-1.36</v>
      </c>
      <c r="C27" s="7" t="n">
        <v>-1.46</v>
      </c>
    </row>
    <row r="28" spans="1:3">
      <c r="A28" s="4" t="s">
        <v>106</v>
      </c>
      <c r="B28" s="7" t="n">
        <v>-1.36</v>
      </c>
      <c r="C28" s="7" t="n">
        <v>-1.49</v>
      </c>
    </row>
    <row r="29" spans="1:3">
      <c r="A29" s="3" t="s">
        <v>107</v>
      </c>
    </row>
    <row r="30" spans="1:3">
      <c r="A30" s="4" t="s">
        <v>108</v>
      </c>
      <c r="B30" s="5" t="n">
        <v>3255887</v>
      </c>
      <c r="C30" s="5" t="n">
        <v>3255887</v>
      </c>
    </row>
    <row r="31" spans="1:3">
      <c r="A31" s="4" t="s">
        <v>109</v>
      </c>
      <c r="B31" s="5" t="n">
        <v>3255887</v>
      </c>
      <c r="C31" s="5" t="n">
        <v>3266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32"/>
    <col customWidth="1" max="13" min="13" width="14"/>
  </cols>
  <sheetData>
    <row r="1" spans="1:13">
      <c r="A1" s="1" t="s">
        <v>350</v>
      </c>
      <c r="B1" s="2" t="s">
        <v>351</v>
      </c>
      <c r="C1" s="2" t="s">
        <v>352</v>
      </c>
      <c r="D1" s="2" t="s">
        <v>2</v>
      </c>
      <c r="E1" s="2" t="s">
        <v>353</v>
      </c>
      <c r="F1" s="2" t="s">
        <v>4</v>
      </c>
      <c r="G1" s="2" t="s">
        <v>354</v>
      </c>
      <c r="H1" s="2" t="s">
        <v>30</v>
      </c>
      <c r="I1" s="2" t="s">
        <v>355</v>
      </c>
      <c r="J1" s="2" t="s">
        <v>356</v>
      </c>
      <c r="K1" s="2" t="s">
        <v>357</v>
      </c>
      <c r="L1" s="2" t="s">
        <v>2</v>
      </c>
      <c r="M1" s="2" t="s">
        <v>30</v>
      </c>
    </row>
    <row r="2" spans="1:13">
      <c r="A2" s="3" t="s">
        <v>358</v>
      </c>
    </row>
    <row r="3" spans="1:13">
      <c r="A3" s="4" t="s">
        <v>359</v>
      </c>
      <c r="D3" s="6" t="n">
        <v>-782195</v>
      </c>
      <c r="E3" s="6" t="n">
        <v>-333436</v>
      </c>
      <c r="F3" s="6" t="n">
        <v>-2920589</v>
      </c>
      <c r="G3" s="6" t="n">
        <v>-286091</v>
      </c>
      <c r="H3" s="6" t="n">
        <v>-5583316</v>
      </c>
      <c r="I3" s="6" t="n">
        <v>141513</v>
      </c>
      <c r="J3" s="6" t="n">
        <v>272055</v>
      </c>
      <c r="K3" s="6" t="n">
        <v>410309</v>
      </c>
      <c r="L3" s="6" t="n">
        <v>-4322311</v>
      </c>
      <c r="M3" s="6" t="n">
        <v>-4759439</v>
      </c>
    </row>
    <row r="4" spans="1:13">
      <c r="A4" s="4" t="s">
        <v>360</v>
      </c>
      <c r="L4" s="5" t="n">
        <v>-3337737</v>
      </c>
      <c r="M4" s="5" t="n">
        <v>387737</v>
      </c>
    </row>
    <row r="5" spans="1:13">
      <c r="A5" s="4" t="s">
        <v>361</v>
      </c>
      <c r="D5" s="5" t="n">
        <v>5059960</v>
      </c>
      <c r="L5" s="5" t="n">
        <v>5059960</v>
      </c>
    </row>
    <row r="6" spans="1:13">
      <c r="A6" s="4" t="s">
        <v>362</v>
      </c>
      <c r="C6" s="6" t="n">
        <v>2100000</v>
      </c>
      <c r="M6" s="5" t="n">
        <v>2800000</v>
      </c>
    </row>
    <row r="7" spans="1:13">
      <c r="A7" s="4" t="s">
        <v>363</v>
      </c>
      <c r="D7" s="5" t="n">
        <v>2000000</v>
      </c>
      <c r="L7" s="6" t="n">
        <v>2000000</v>
      </c>
    </row>
    <row r="8" spans="1:13">
      <c r="A8" s="4" t="s">
        <v>364</v>
      </c>
      <c r="L8" s="4" t="s">
        <v>365</v>
      </c>
    </row>
    <row r="9" spans="1:13">
      <c r="A9" s="4" t="s">
        <v>366</v>
      </c>
      <c r="L9" s="4" t="s">
        <v>367</v>
      </c>
    </row>
    <row r="10" spans="1:13">
      <c r="A10" s="4" t="s">
        <v>368</v>
      </c>
      <c r="L10" s="6" t="n">
        <v>1160</v>
      </c>
    </row>
    <row r="11" spans="1:13">
      <c r="A11" s="4" t="s">
        <v>369</v>
      </c>
      <c r="D11" s="6" t="n">
        <v>397727</v>
      </c>
      <c r="H11" s="6" t="n">
        <v>476693</v>
      </c>
      <c r="L11" s="6" t="n">
        <v>397727</v>
      </c>
      <c r="M11" s="5" t="n">
        <v>476693</v>
      </c>
    </row>
    <row r="12" spans="1:13">
      <c r="A12" s="4" t="s">
        <v>370</v>
      </c>
      <c r="L12" s="4" t="s">
        <v>371</v>
      </c>
    </row>
    <row r="13" spans="1:13">
      <c r="A13" s="4" t="s">
        <v>372</v>
      </c>
      <c r="L13" s="6" t="n">
        <v>4823</v>
      </c>
      <c r="M13" s="6" t="n">
        <v>107735</v>
      </c>
    </row>
    <row r="14" spans="1:13">
      <c r="A14" s="4" t="s">
        <v>373</v>
      </c>
    </row>
    <row r="15" spans="1:13">
      <c r="A15" s="3" t="s">
        <v>358</v>
      </c>
    </row>
    <row r="16" spans="1:13">
      <c r="A16" s="4" t="s">
        <v>374</v>
      </c>
      <c r="L16" s="4" t="s">
        <v>375</v>
      </c>
    </row>
    <row r="17" spans="1:13">
      <c r="A17" s="4" t="s">
        <v>376</v>
      </c>
    </row>
    <row r="18" spans="1:13">
      <c r="A18" s="3" t="s">
        <v>358</v>
      </c>
    </row>
    <row r="19" spans="1:13">
      <c r="A19" s="4" t="s">
        <v>374</v>
      </c>
      <c r="L19" s="4" t="s">
        <v>377</v>
      </c>
    </row>
    <row r="20" spans="1:13">
      <c r="A20" s="4" t="s">
        <v>378</v>
      </c>
    </row>
    <row r="21" spans="1:13">
      <c r="A21" s="3" t="s">
        <v>358</v>
      </c>
    </row>
    <row r="22" spans="1:13">
      <c r="A22" s="4" t="s">
        <v>379</v>
      </c>
      <c r="L22" s="4" t="s">
        <v>380</v>
      </c>
      <c r="M22" s="4" t="s">
        <v>381</v>
      </c>
    </row>
    <row r="23" spans="1:13">
      <c r="A23" s="4" t="s">
        <v>382</v>
      </c>
    </row>
    <row r="24" spans="1:13">
      <c r="A24" s="3" t="s">
        <v>358</v>
      </c>
    </row>
    <row r="25" spans="1:13">
      <c r="A25" s="4" t="s">
        <v>383</v>
      </c>
      <c r="B25" s="5" t="n">
        <v>500000</v>
      </c>
    </row>
    <row r="26" spans="1:13">
      <c r="A26" s="4" t="s">
        <v>384</v>
      </c>
      <c r="B26" s="6"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87</v>
      </c>
      <c r="B3" s="6" t="n">
        <v>-7500</v>
      </c>
      <c r="C3" s="6" t="n">
        <v>-7500</v>
      </c>
    </row>
    <row r="4" spans="1:3">
      <c r="A4" s="4" t="s">
        <v>115</v>
      </c>
      <c r="B4" s="5" t="n">
        <v>1095049</v>
      </c>
      <c r="C4" s="5" t="n">
        <v>1556382</v>
      </c>
    </row>
    <row r="5" spans="1:3">
      <c r="A5" s="4" t="s">
        <v>388</v>
      </c>
    </row>
    <row r="6" spans="1:3">
      <c r="A6" s="3" t="s">
        <v>386</v>
      </c>
    </row>
    <row r="7" spans="1:3">
      <c r="A7" s="4" t="s">
        <v>389</v>
      </c>
      <c r="B7" s="5" t="n">
        <v>998522</v>
      </c>
      <c r="C7" s="5" t="n">
        <v>1392482</v>
      </c>
    </row>
    <row r="8" spans="1:3">
      <c r="A8" s="4" t="s">
        <v>390</v>
      </c>
    </row>
    <row r="9" spans="1:3">
      <c r="A9" s="3" t="s">
        <v>386</v>
      </c>
    </row>
    <row r="10" spans="1:3">
      <c r="A10" s="4" t="s">
        <v>389</v>
      </c>
      <c r="B10" s="6" t="n">
        <v>104027</v>
      </c>
      <c r="C10" s="6" t="n">
        <v>17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1</v>
      </c>
      <c r="B1" s="2" t="s">
        <v>2</v>
      </c>
      <c r="C1" s="2" t="s">
        <v>30</v>
      </c>
    </row>
    <row r="2" spans="1:3">
      <c r="A2" s="3" t="s">
        <v>392</v>
      </c>
    </row>
    <row r="3" spans="1:3">
      <c r="A3" s="4" t="s">
        <v>393</v>
      </c>
      <c r="B3" s="6" t="n">
        <v>1051725</v>
      </c>
      <c r="C3" s="6" t="n">
        <v>1272235</v>
      </c>
    </row>
    <row r="4" spans="1:3">
      <c r="A4" s="4" t="s">
        <v>388</v>
      </c>
    </row>
    <row r="5" spans="1:3">
      <c r="A5" s="3" t="s">
        <v>392</v>
      </c>
    </row>
    <row r="6" spans="1:3">
      <c r="A6" s="4" t="s">
        <v>393</v>
      </c>
      <c r="B6" s="6" t="n">
        <v>956349</v>
      </c>
      <c r="C6" s="6" t="n">
        <v>870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6" t="n">
        <v>3571874</v>
      </c>
      <c r="C3" s="6" t="n">
        <v>3197378</v>
      </c>
    </row>
    <row r="4" spans="1:3">
      <c r="A4" s="4" t="s">
        <v>397</v>
      </c>
      <c r="B4" s="5" t="n">
        <v>1051725</v>
      </c>
      <c r="C4" s="5" t="n">
        <v>1272235</v>
      </c>
    </row>
    <row r="5" spans="1:3">
      <c r="A5" s="4" t="s">
        <v>398</v>
      </c>
      <c r="B5" s="5" t="n">
        <v>66335</v>
      </c>
      <c r="C5" s="5" t="n">
        <v>68566</v>
      </c>
    </row>
    <row r="6" spans="1:3">
      <c r="A6" s="4" t="s">
        <v>399</v>
      </c>
      <c r="B6" s="5" t="n">
        <v>-420000</v>
      </c>
      <c r="C6" s="5" t="n">
        <v>-330000</v>
      </c>
    </row>
    <row r="7" spans="1:3">
      <c r="B7" s="6" t="n">
        <v>4269934</v>
      </c>
      <c r="C7" s="6" t="n">
        <v>42081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0</v>
      </c>
      <c r="B1" s="2" t="s">
        <v>1</v>
      </c>
    </row>
    <row r="2" spans="1:3">
      <c r="B2" s="2" t="s">
        <v>2</v>
      </c>
      <c r="C2" s="2" t="s">
        <v>30</v>
      </c>
    </row>
    <row r="3" spans="1:3">
      <c r="A3" s="3" t="s">
        <v>185</v>
      </c>
    </row>
    <row r="4" spans="1:3">
      <c r="A4" s="4" t="s">
        <v>401</v>
      </c>
      <c r="B4" s="6" t="n">
        <v>70060</v>
      </c>
      <c r="C4" s="6" t="n">
        <v>1201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403</v>
      </c>
    </row>
    <row r="3" spans="1:3">
      <c r="A3" s="4" t="s">
        <v>404</v>
      </c>
      <c r="B3" s="6" t="n">
        <v>-2834376</v>
      </c>
      <c r="C3" s="6" t="n">
        <v>-2769186</v>
      </c>
    </row>
    <row r="4" spans="1:3">
      <c r="A4" s="4" t="s">
        <v>405</v>
      </c>
      <c r="B4" s="5" t="n">
        <v>180763</v>
      </c>
      <c r="C4" s="5" t="n">
        <v>161427</v>
      </c>
    </row>
    <row r="5" spans="1:3">
      <c r="A5" s="4" t="s">
        <v>406</v>
      </c>
    </row>
    <row r="6" spans="1:3">
      <c r="A6" s="3" t="s">
        <v>403</v>
      </c>
    </row>
    <row r="7" spans="1:3">
      <c r="A7" s="4" t="s">
        <v>407</v>
      </c>
      <c r="B7" s="5" t="n">
        <v>95858</v>
      </c>
      <c r="C7" s="5" t="n">
        <v>95858</v>
      </c>
    </row>
    <row r="8" spans="1:3">
      <c r="A8" s="4" t="s">
        <v>408</v>
      </c>
    </row>
    <row r="9" spans="1:3">
      <c r="A9" s="3" t="s">
        <v>403</v>
      </c>
    </row>
    <row r="10" spans="1:3">
      <c r="A10" s="4" t="s">
        <v>407</v>
      </c>
      <c r="B10" s="5" t="n">
        <v>1657961</v>
      </c>
      <c r="C10" s="5" t="n">
        <v>1574058</v>
      </c>
    </row>
    <row r="11" spans="1:3">
      <c r="A11" s="4" t="s">
        <v>409</v>
      </c>
    </row>
    <row r="12" spans="1:3">
      <c r="A12" s="3" t="s">
        <v>403</v>
      </c>
    </row>
    <row r="13" spans="1:3">
      <c r="A13" s="4" t="s">
        <v>407</v>
      </c>
      <c r="B13" s="5" t="n">
        <v>23712</v>
      </c>
      <c r="C13" s="5" t="n">
        <v>23712</v>
      </c>
    </row>
    <row r="14" spans="1:3">
      <c r="A14" s="4" t="s">
        <v>410</v>
      </c>
    </row>
    <row r="15" spans="1:3">
      <c r="A15" s="3" t="s">
        <v>403</v>
      </c>
    </row>
    <row r="16" spans="1:3">
      <c r="A16" s="4" t="s">
        <v>407</v>
      </c>
      <c r="B16" s="5" t="n">
        <v>600419</v>
      </c>
      <c r="C16" s="5" t="n">
        <v>599796</v>
      </c>
    </row>
    <row r="17" spans="1:3">
      <c r="A17" s="4" t="s">
        <v>411</v>
      </c>
    </row>
    <row r="18" spans="1:3">
      <c r="A18" s="3" t="s">
        <v>403</v>
      </c>
    </row>
    <row r="19" spans="1:3">
      <c r="A19" s="4" t="s">
        <v>407</v>
      </c>
      <c r="B19" s="6" t="n">
        <v>637189</v>
      </c>
      <c r="C19" s="6" t="n">
        <v>637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v>
      </c>
      <c r="C1" s="2" t="s">
        <v>30</v>
      </c>
    </row>
    <row r="2" spans="1:3">
      <c r="A2" s="3" t="s">
        <v>413</v>
      </c>
    </row>
    <row r="3" spans="1:3">
      <c r="A3" s="4" t="s">
        <v>414</v>
      </c>
      <c r="B3" s="6" t="n">
        <v>447863</v>
      </c>
      <c r="C3" s="6" t="n">
        <v>527413</v>
      </c>
    </row>
    <row r="4" spans="1:3">
      <c r="A4" s="4" t="s">
        <v>415</v>
      </c>
    </row>
    <row r="5" spans="1:3">
      <c r="A5" s="3" t="s">
        <v>413</v>
      </c>
    </row>
    <row r="6" spans="1:3">
      <c r="A6" s="4" t="s">
        <v>414</v>
      </c>
      <c r="B6" s="6" t="n">
        <v>83850</v>
      </c>
      <c r="C6" s="6" t="n">
        <v>136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110</v>
      </c>
      <c r="B1" s="2" t="s">
        <v>111</v>
      </c>
      <c r="C1" s="2" t="s">
        <v>112</v>
      </c>
      <c r="D1" s="2" t="s">
        <v>113</v>
      </c>
      <c r="E1" s="2" t="s">
        <v>114</v>
      </c>
      <c r="F1" s="2" t="s">
        <v>115</v>
      </c>
    </row>
    <row r="2" spans="1:6">
      <c r="A2" s="4" t="s">
        <v>116</v>
      </c>
      <c r="C2" s="6" t="n">
        <v>325686</v>
      </c>
      <c r="D2" s="6" t="n">
        <v>8074655</v>
      </c>
      <c r="E2" s="6" t="n">
        <v>-3727877</v>
      </c>
      <c r="F2" s="6" t="n">
        <v>4672364</v>
      </c>
    </row>
    <row r="3" spans="1:6">
      <c r="A3" s="4" t="s">
        <v>117</v>
      </c>
      <c r="C3" s="5" t="n">
        <v>3255887</v>
      </c>
    </row>
    <row r="4" spans="1:6">
      <c r="A4" s="4" t="s">
        <v>118</v>
      </c>
      <c r="F4" s="5" t="n">
        <v>0</v>
      </c>
    </row>
    <row r="5" spans="1:6">
      <c r="A5" s="4" t="s">
        <v>119</v>
      </c>
      <c r="D5" s="5" t="n">
        <v>32714</v>
      </c>
      <c r="F5" s="5" t="n">
        <v>32714</v>
      </c>
    </row>
    <row r="6" spans="1:6">
      <c r="A6" s="4" t="s">
        <v>120</v>
      </c>
      <c r="E6" s="5" t="n">
        <v>-4759439</v>
      </c>
      <c r="F6" s="5" t="n">
        <v>-4759439</v>
      </c>
    </row>
    <row r="7" spans="1:6">
      <c r="A7" s="4" t="s">
        <v>121</v>
      </c>
      <c r="C7" s="6" t="n">
        <v>325586</v>
      </c>
      <c r="D7" s="5" t="n">
        <v>8107369</v>
      </c>
      <c r="E7" s="5" t="n">
        <v>-8487316</v>
      </c>
      <c r="F7" s="6" t="n">
        <v>-54361</v>
      </c>
    </row>
    <row r="8" spans="1:6">
      <c r="A8" s="4" t="s">
        <v>122</v>
      </c>
      <c r="C8" s="5" t="n">
        <v>3255887</v>
      </c>
      <c r="F8" s="5" t="n">
        <v>3255887</v>
      </c>
    </row>
    <row r="9" spans="1:6">
      <c r="A9" s="4" t="s">
        <v>123</v>
      </c>
      <c r="B9" s="6" t="n">
        <v>2945331</v>
      </c>
      <c r="F9" s="6" t="n">
        <v>2945331</v>
      </c>
    </row>
    <row r="10" spans="1:6">
      <c r="A10" s="4" t="s">
        <v>124</v>
      </c>
      <c r="B10" s="5" t="n">
        <v>500000</v>
      </c>
    </row>
    <row r="11" spans="1:6">
      <c r="A11" s="4" t="s">
        <v>118</v>
      </c>
      <c r="B11" s="6" t="n">
        <v>90667</v>
      </c>
      <c r="D11" s="5" t="n">
        <v>-90667</v>
      </c>
      <c r="F11" s="5" t="n">
        <v>90667</v>
      </c>
    </row>
    <row r="12" spans="1:6">
      <c r="A12" s="4" t="s">
        <v>119</v>
      </c>
      <c r="D12" s="5" t="n">
        <v>30273</v>
      </c>
      <c r="F12" s="5" t="n">
        <v>30273</v>
      </c>
    </row>
    <row r="13" spans="1:6">
      <c r="A13" s="4" t="s">
        <v>120</v>
      </c>
      <c r="E13" s="5" t="n">
        <v>-4322311</v>
      </c>
      <c r="F13" s="5" t="n">
        <v>-4322311</v>
      </c>
    </row>
    <row r="14" spans="1:6">
      <c r="A14" s="4" t="s">
        <v>125</v>
      </c>
      <c r="B14" s="6" t="n">
        <v>3035998</v>
      </c>
      <c r="C14" s="6" t="n">
        <v>325586</v>
      </c>
      <c r="D14" s="6" t="n">
        <v>8046975</v>
      </c>
      <c r="E14" s="6" t="n">
        <v>-12809627</v>
      </c>
      <c r="F14" s="6" t="n">
        <v>-1401068</v>
      </c>
    </row>
    <row r="15" spans="1:6">
      <c r="A15" s="4" t="s">
        <v>126</v>
      </c>
      <c r="B15" s="5" t="n">
        <v>500000</v>
      </c>
      <c r="C15" s="5" t="n">
        <v>3255887</v>
      </c>
      <c r="F15" s="5" t="n">
        <v>3255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6" t="n">
        <v>346871</v>
      </c>
      <c r="C3" s="6" t="n">
        <v>390348</v>
      </c>
    </row>
    <row r="4" spans="1:3">
      <c r="A4" s="4" t="s">
        <v>419</v>
      </c>
      <c r="B4" s="5" t="n">
        <v>100992</v>
      </c>
      <c r="C4" s="5" t="n">
        <v>137065</v>
      </c>
    </row>
    <row r="5" spans="1:3">
      <c r="B5" s="6" t="n">
        <v>447863</v>
      </c>
      <c r="C5" s="6" t="n">
        <v>527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0</v>
      </c>
      <c r="D1" s="2" t="s">
        <v>421</v>
      </c>
    </row>
    <row r="2" spans="1:4">
      <c r="A2" s="3" t="s">
        <v>422</v>
      </c>
    </row>
    <row r="3" spans="1:4">
      <c r="A3" s="4" t="s">
        <v>423</v>
      </c>
      <c r="B3" s="6" t="n">
        <v>33370</v>
      </c>
      <c r="C3" s="6" t="n">
        <v>72171</v>
      </c>
    </row>
    <row r="4" spans="1:4">
      <c r="A4" s="4" t="s">
        <v>424</v>
      </c>
      <c r="B4" s="5" t="n">
        <v>35996</v>
      </c>
      <c r="C4" s="5" t="n">
        <v>251459</v>
      </c>
    </row>
    <row r="5" spans="1:4">
      <c r="A5" s="4" t="s">
        <v>425</v>
      </c>
      <c r="B5" s="5" t="n">
        <v>111983</v>
      </c>
      <c r="C5" s="5" t="n">
        <v>188444</v>
      </c>
      <c r="D5" s="6" t="n">
        <v>208102</v>
      </c>
    </row>
    <row r="6" spans="1:4">
      <c r="A6" s="4" t="s">
        <v>426</v>
      </c>
      <c r="B6" s="5" t="n">
        <v>60070</v>
      </c>
      <c r="C6" s="5" t="n">
        <v>86975</v>
      </c>
    </row>
    <row r="7" spans="1:4">
      <c r="B7" s="6" t="n">
        <v>241419</v>
      </c>
      <c r="C7" s="6" t="n">
        <v>5990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188444</v>
      </c>
      <c r="C4" s="6" t="n">
        <v>208102</v>
      </c>
    </row>
    <row r="5" spans="1:3">
      <c r="A5" s="4" t="s">
        <v>430</v>
      </c>
      <c r="B5" s="5" t="n">
        <v>4823</v>
      </c>
      <c r="C5" s="5" t="n">
        <v>107735</v>
      </c>
    </row>
    <row r="6" spans="1:3">
      <c r="A6" s="4" t="s">
        <v>431</v>
      </c>
      <c r="B6" s="5" t="n">
        <v>-81284</v>
      </c>
      <c r="C6" s="5" t="n">
        <v>-127393</v>
      </c>
    </row>
    <row r="7" spans="1:3">
      <c r="A7" s="4" t="s">
        <v>432</v>
      </c>
      <c r="B7" s="6" t="n">
        <v>111983</v>
      </c>
      <c r="C7" s="6" t="n">
        <v>1884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51</v>
      </c>
      <c r="B3" s="6" t="n">
        <v>31151</v>
      </c>
      <c r="C3" s="6" t="n">
        <v>45586</v>
      </c>
    </row>
    <row r="4" spans="1:3">
      <c r="A4" s="4" t="s">
        <v>435</v>
      </c>
    </row>
    <row r="5" spans="1:3">
      <c r="A5" s="3" t="s">
        <v>434</v>
      </c>
    </row>
    <row r="6" spans="1:3">
      <c r="A6" s="4" t="s">
        <v>51</v>
      </c>
      <c r="B6" s="6" t="n">
        <v>31151</v>
      </c>
      <c r="C6" s="6" t="n">
        <v>45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438</v>
      </c>
      <c r="D1" s="2" t="s">
        <v>2</v>
      </c>
      <c r="E1" s="2" t="s">
        <v>30</v>
      </c>
    </row>
    <row r="2" spans="1:5">
      <c r="A2" s="3" t="s">
        <v>439</v>
      </c>
    </row>
    <row r="3" spans="1:5">
      <c r="A3" s="4" t="s">
        <v>440</v>
      </c>
      <c r="B3" s="4" t="s">
        <v>441</v>
      </c>
      <c r="C3" s="4" t="s">
        <v>441</v>
      </c>
      <c r="D3" s="4" t="s">
        <v>442</v>
      </c>
      <c r="E3" s="4" t="s">
        <v>443</v>
      </c>
    </row>
    <row r="4" spans="1:5">
      <c r="A4" s="4" t="s">
        <v>444</v>
      </c>
      <c r="B4" s="6" t="n">
        <v>-1200000</v>
      </c>
    </row>
    <row r="5" spans="1:5">
      <c r="A5" s="4" t="s">
        <v>445</v>
      </c>
      <c r="D5" s="6" t="n">
        <v>3277734</v>
      </c>
      <c r="E5" s="6" t="n">
        <v>3628558</v>
      </c>
    </row>
    <row r="6" spans="1:5">
      <c r="A6" s="4" t="s">
        <v>446</v>
      </c>
    </row>
    <row r="7" spans="1:5">
      <c r="A7" s="3" t="s">
        <v>439</v>
      </c>
    </row>
    <row r="8" spans="1:5">
      <c r="A8" s="4" t="s">
        <v>447</v>
      </c>
      <c r="D8" s="6" t="n">
        <v>7018000</v>
      </c>
    </row>
    <row r="9" spans="1:5">
      <c r="A9" s="4" t="s">
        <v>448</v>
      </c>
      <c r="D9" s="5" t="n">
        <v>2027</v>
      </c>
    </row>
    <row r="10" spans="1:5">
      <c r="A10" s="4" t="s">
        <v>449</v>
      </c>
    </row>
    <row r="11" spans="1:5">
      <c r="A11" s="3" t="s">
        <v>439</v>
      </c>
    </row>
    <row r="12" spans="1:5">
      <c r="A12" s="4" t="s">
        <v>447</v>
      </c>
      <c r="D12" s="6" t="n">
        <v>6119000</v>
      </c>
    </row>
    <row r="13" spans="1:5">
      <c r="A13" s="4" t="s">
        <v>450</v>
      </c>
      <c r="D13"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0</v>
      </c>
      <c r="C4" s="6" t="n">
        <v>-1018</v>
      </c>
    </row>
    <row r="5" spans="1:3">
      <c r="A5" s="4" t="s">
        <v>455</v>
      </c>
      <c r="B5" s="5" t="n">
        <v>1500</v>
      </c>
      <c r="C5" s="5" t="n">
        <v>1500</v>
      </c>
    </row>
    <row r="6" spans="1:3">
      <c r="A6" s="4" t="s">
        <v>456</v>
      </c>
      <c r="B6" s="5" t="n">
        <v>1500</v>
      </c>
      <c r="C6" s="5" t="n">
        <v>482</v>
      </c>
    </row>
    <row r="7" spans="1:3">
      <c r="A7" s="3" t="s">
        <v>457</v>
      </c>
    </row>
    <row r="8" spans="1:3">
      <c r="A8" s="4" t="s">
        <v>454</v>
      </c>
      <c r="B8" s="5" t="n">
        <v>-65000</v>
      </c>
      <c r="C8" s="5" t="n">
        <v>2643357</v>
      </c>
    </row>
    <row r="9" spans="1:3">
      <c r="A9" s="4" t="s">
        <v>455</v>
      </c>
      <c r="B9" s="5" t="n">
        <v>0</v>
      </c>
      <c r="C9" s="5" t="n">
        <v>276</v>
      </c>
    </row>
    <row r="10" spans="1:3">
      <c r="A10" s="4" t="s">
        <v>458</v>
      </c>
      <c r="B10" s="5" t="n">
        <v>-63500</v>
      </c>
      <c r="C10" s="5" t="n">
        <v>2643633</v>
      </c>
    </row>
    <row r="11" spans="1:3">
      <c r="A11" s="4" t="s">
        <v>459</v>
      </c>
      <c r="B11" s="6" t="n">
        <v>-63500</v>
      </c>
      <c r="C11" s="6" t="n">
        <v>2644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1482880</v>
      </c>
      <c r="C3" s="6" t="n">
        <v>1645868</v>
      </c>
    </row>
    <row r="4" spans="1:3">
      <c r="A4" s="4" t="s">
        <v>463</v>
      </c>
      <c r="B4" s="5" t="n">
        <v>329032</v>
      </c>
      <c r="C4" s="5" t="n">
        <v>329032</v>
      </c>
    </row>
    <row r="5" spans="1:3">
      <c r="A5" s="4" t="s">
        <v>464</v>
      </c>
      <c r="B5" s="5" t="n">
        <v>85</v>
      </c>
      <c r="C5" s="5" t="n">
        <v>102</v>
      </c>
    </row>
    <row r="6" spans="1:3">
      <c r="A6" s="4" t="s">
        <v>87</v>
      </c>
      <c r="B6" s="5" t="n">
        <v>1070763</v>
      </c>
      <c r="C6" s="5" t="n">
        <v>956000</v>
      </c>
    </row>
    <row r="7" spans="1:3">
      <c r="A7" s="4" t="s">
        <v>465</v>
      </c>
      <c r="B7" s="5" t="n">
        <v>1587</v>
      </c>
      <c r="C7" s="5" t="n">
        <v>2561</v>
      </c>
    </row>
    <row r="8" spans="1:3">
      <c r="A8" s="4" t="s">
        <v>466</v>
      </c>
      <c r="B8" s="5" t="n">
        <v>88878</v>
      </c>
      <c r="C8" s="5" t="n">
        <v>112671</v>
      </c>
    </row>
    <row r="9" spans="1:3">
      <c r="A9" s="4" t="s">
        <v>467</v>
      </c>
      <c r="B9" s="5" t="n">
        <v>100604</v>
      </c>
      <c r="C9" s="5" t="n">
        <v>105998</v>
      </c>
    </row>
    <row r="10" spans="1:3">
      <c r="A10" s="4" t="s">
        <v>468</v>
      </c>
      <c r="B10" s="5" t="n">
        <v>73403</v>
      </c>
      <c r="C10" s="5" t="n">
        <v>133276</v>
      </c>
    </row>
    <row r="11" spans="1:3">
      <c r="A11" s="4" t="s">
        <v>425</v>
      </c>
      <c r="B11" s="5" t="n">
        <v>23697</v>
      </c>
      <c r="C11" s="5" t="n">
        <v>64340</v>
      </c>
    </row>
    <row r="12" spans="1:3">
      <c r="A12" s="4" t="s">
        <v>469</v>
      </c>
      <c r="B12" s="5" t="n">
        <v>84165</v>
      </c>
      <c r="C12" s="5" t="n">
        <v>162757</v>
      </c>
    </row>
    <row r="13" spans="1:3">
      <c r="A13" s="4" t="s">
        <v>470</v>
      </c>
      <c r="B13" s="5" t="n">
        <v>15801</v>
      </c>
      <c r="C13" s="5" t="n">
        <v>25494</v>
      </c>
    </row>
    <row r="14" spans="1:3">
      <c r="A14" s="4" t="s">
        <v>471</v>
      </c>
      <c r="B14" s="5" t="n">
        <v>1306</v>
      </c>
      <c r="C14" s="5" t="n">
        <v>5941</v>
      </c>
    </row>
    <row r="15" spans="1:3">
      <c r="A15" s="4" t="s">
        <v>472</v>
      </c>
      <c r="B15" s="5" t="n">
        <v>63500</v>
      </c>
      <c r="C15" s="5" t="n">
        <v>66106</v>
      </c>
    </row>
    <row r="16" spans="1:3">
      <c r="A16" s="4" t="s">
        <v>473</v>
      </c>
      <c r="B16" s="5" t="n">
        <v>5533</v>
      </c>
      <c r="C16" s="5" t="n">
        <v>18412</v>
      </c>
    </row>
    <row r="17" spans="1:3">
      <c r="A17" s="4" t="s">
        <v>474</v>
      </c>
      <c r="B17" s="5" t="n">
        <v>3341234</v>
      </c>
      <c r="C17" s="5" t="n">
        <v>3628558</v>
      </c>
    </row>
    <row r="18" spans="1:3">
      <c r="A18" s="4" t="s">
        <v>475</v>
      </c>
      <c r="B18" s="5" t="n">
        <v>-3277734</v>
      </c>
      <c r="C18" s="5" t="n">
        <v>-3628558</v>
      </c>
    </row>
    <row r="19" spans="1:3">
      <c r="A19" s="4" t="s">
        <v>39</v>
      </c>
      <c r="B19" s="6" t="n">
        <v>63500</v>
      </c>
      <c r="C1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6" t="n">
        <v>-1383723</v>
      </c>
      <c r="C4" s="6" t="n">
        <v>-711344</v>
      </c>
    </row>
    <row r="5" spans="1:3">
      <c r="A5" s="4" t="s">
        <v>479</v>
      </c>
      <c r="B5" s="5" t="n">
        <v>-6190</v>
      </c>
      <c r="C5" s="5" t="n">
        <v>-2404</v>
      </c>
    </row>
    <row r="6" spans="1:3">
      <c r="A6" s="4" t="s">
        <v>480</v>
      </c>
      <c r="B6" s="5" t="n">
        <v>11133</v>
      </c>
      <c r="C6" s="5" t="n">
        <v>12870</v>
      </c>
    </row>
    <row r="7" spans="1:3">
      <c r="A7" s="4" t="s">
        <v>481</v>
      </c>
      <c r="B7" s="5" t="n">
        <v>-29973</v>
      </c>
      <c r="C7" s="5" t="n">
        <v>-109209</v>
      </c>
    </row>
    <row r="8" spans="1:3">
      <c r="A8" s="4" t="s">
        <v>482</v>
      </c>
      <c r="B8" s="5" t="n">
        <v>-10228</v>
      </c>
      <c r="C8" s="5" t="n">
        <v>-25178</v>
      </c>
    </row>
    <row r="9" spans="1:3">
      <c r="A9" s="4" t="s">
        <v>483</v>
      </c>
      <c r="B9" s="5" t="n">
        <v>-349875</v>
      </c>
      <c r="C9" s="5" t="n">
        <v>3490778</v>
      </c>
    </row>
    <row r="10" spans="1:3">
      <c r="A10" s="4" t="s">
        <v>484</v>
      </c>
      <c r="B10" s="5" t="n">
        <v>1697766</v>
      </c>
      <c r="C10" s="5" t="n">
        <v>-7776</v>
      </c>
    </row>
    <row r="11" spans="1:3">
      <c r="A11" s="4" t="s">
        <v>485</v>
      </c>
      <c r="B11" s="5" t="n">
        <v>7590</v>
      </c>
      <c r="C11" s="5" t="n">
        <v>-3622</v>
      </c>
    </row>
    <row r="12" spans="1:3">
      <c r="A12" s="4" t="s">
        <v>486</v>
      </c>
      <c r="B12" s="6" t="n">
        <v>-63500</v>
      </c>
      <c r="C12" s="6" t="n">
        <v>26441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67"/>
    <col customWidth="1" max="3" min="3" width="21"/>
    <col customWidth="1" max="4" min="4" width="21"/>
  </cols>
  <sheetData>
    <row r="1" spans="1:4">
      <c r="A1" s="1" t="s">
        <v>487</v>
      </c>
      <c r="B1" s="2" t="s">
        <v>488</v>
      </c>
      <c r="C1" s="2" t="s">
        <v>489</v>
      </c>
      <c r="D1" s="2" t="s">
        <v>490</v>
      </c>
    </row>
    <row r="2" spans="1:4">
      <c r="A2" s="3" t="s">
        <v>491</v>
      </c>
    </row>
    <row r="3" spans="1:4">
      <c r="A3" s="4" t="s">
        <v>492</v>
      </c>
      <c r="C3" s="6" t="n">
        <v>3605</v>
      </c>
      <c r="D3" s="6" t="n">
        <v>18736</v>
      </c>
    </row>
    <row r="4" spans="1:4">
      <c r="A4" s="4" t="s">
        <v>493</v>
      </c>
    </row>
    <row r="5" spans="1:4">
      <c r="A5" s="3" t="s">
        <v>491</v>
      </c>
    </row>
    <row r="6" spans="1:4">
      <c r="A6" s="4" t="s">
        <v>494</v>
      </c>
      <c r="C6" s="5" t="n">
        <v>149577</v>
      </c>
      <c r="D6" s="5" t="n">
        <v>154302</v>
      </c>
    </row>
    <row r="7" spans="1:4">
      <c r="A7" s="4" t="s">
        <v>495</v>
      </c>
    </row>
    <row r="8" spans="1:4">
      <c r="A8" s="3" t="s">
        <v>491</v>
      </c>
    </row>
    <row r="9" spans="1:4">
      <c r="A9" s="4" t="s">
        <v>496</v>
      </c>
      <c r="B9" s="6" t="n">
        <v>250000</v>
      </c>
    </row>
    <row r="10" spans="1:4">
      <c r="A10" s="4" t="s">
        <v>497</v>
      </c>
      <c r="B10" s="5" t="n">
        <v>2</v>
      </c>
    </row>
    <row r="11" spans="1:4">
      <c r="A11" s="4" t="s">
        <v>492</v>
      </c>
      <c r="C11" s="5" t="n">
        <v>3605</v>
      </c>
      <c r="D11" s="5" t="n">
        <v>18736</v>
      </c>
    </row>
    <row r="12" spans="1:4">
      <c r="A12" s="4" t="s">
        <v>498</v>
      </c>
      <c r="C12" s="6" t="n">
        <v>31151</v>
      </c>
      <c r="D12" s="6" t="n">
        <v>45586</v>
      </c>
    </row>
    <row r="13" spans="1:4">
      <c r="A13" s="4" t="s">
        <v>499</v>
      </c>
    </row>
    <row r="14" spans="1:4">
      <c r="A14" s="3" t="s">
        <v>491</v>
      </c>
    </row>
    <row r="15" spans="1:4">
      <c r="A15" s="4" t="s">
        <v>500</v>
      </c>
      <c r="B15" s="6" t="n">
        <v>125000</v>
      </c>
    </row>
    <row r="16" spans="1:4">
      <c r="A16" s="4" t="s">
        <v>501</v>
      </c>
      <c r="B16" s="4" t="s">
        <v>502</v>
      </c>
    </row>
    <row r="17" spans="1:4">
      <c r="A17" s="4" t="s">
        <v>503</v>
      </c>
      <c r="B17" s="4" t="s">
        <v>504</v>
      </c>
    </row>
    <row r="18" spans="1:4">
      <c r="A18" s="4" t="s">
        <v>505</v>
      </c>
      <c r="B18" s="4" t="s">
        <v>506</v>
      </c>
    </row>
    <row r="19" spans="1:4">
      <c r="A19" s="4" t="s">
        <v>507</v>
      </c>
    </row>
    <row r="20" spans="1:4">
      <c r="A20" s="3" t="s">
        <v>491</v>
      </c>
    </row>
    <row r="21" spans="1:4">
      <c r="A21" s="4" t="s">
        <v>500</v>
      </c>
      <c r="B21" s="6" t="n">
        <v>125000</v>
      </c>
    </row>
    <row r="22" spans="1:4">
      <c r="A22" s="4" t="s">
        <v>501</v>
      </c>
      <c r="B22" s="4" t="s">
        <v>502</v>
      </c>
    </row>
    <row r="23" spans="1:4">
      <c r="A23" s="4" t="s">
        <v>503</v>
      </c>
      <c r="B23" s="4" t="s">
        <v>504</v>
      </c>
    </row>
    <row r="24" spans="1:4">
      <c r="A24" s="4" t="s">
        <v>505</v>
      </c>
      <c r="B24"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65"/>
    <col customWidth="1" max="4" min="4" width="14"/>
    <col customWidth="1" max="5" min="5" width="14"/>
    <col customWidth="1" max="6" min="6" width="14"/>
  </cols>
  <sheetData>
    <row r="1" spans="1:6">
      <c r="A1" s="1" t="s">
        <v>508</v>
      </c>
      <c r="B1" s="2" t="s">
        <v>509</v>
      </c>
      <c r="C1" s="2" t="s">
        <v>510</v>
      </c>
      <c r="D1" s="2" t="s">
        <v>2</v>
      </c>
      <c r="E1" s="2" t="s">
        <v>30</v>
      </c>
      <c r="F1" s="2" t="s">
        <v>511</v>
      </c>
    </row>
    <row r="2" spans="1:6">
      <c r="A2" s="3" t="s">
        <v>512</v>
      </c>
    </row>
    <row r="3" spans="1:6">
      <c r="A3" s="4" t="s">
        <v>513</v>
      </c>
      <c r="D3" s="6" t="n">
        <v>291991</v>
      </c>
      <c r="E3" s="6" t="n">
        <v>428700</v>
      </c>
    </row>
    <row r="4" spans="1:6">
      <c r="A4" s="4" t="s">
        <v>514</v>
      </c>
      <c r="D4" s="5" t="n">
        <v>68724</v>
      </c>
      <c r="E4" s="5" t="n">
        <v>228358</v>
      </c>
    </row>
    <row r="5" spans="1:6">
      <c r="A5" s="4" t="s">
        <v>515</v>
      </c>
      <c r="D5" s="5" t="n">
        <v>0</v>
      </c>
    </row>
    <row r="6" spans="1:6">
      <c r="A6" s="4" t="s">
        <v>516</v>
      </c>
      <c r="D6" s="5" t="n">
        <v>2124</v>
      </c>
      <c r="E6" s="5" t="n">
        <v>291991</v>
      </c>
    </row>
    <row r="7" spans="1:6">
      <c r="A7" s="4" t="s">
        <v>517</v>
      </c>
    </row>
    <row r="8" spans="1:6">
      <c r="A8" s="3" t="s">
        <v>512</v>
      </c>
    </row>
    <row r="9" spans="1:6">
      <c r="A9" s="4" t="s">
        <v>500</v>
      </c>
      <c r="B9" s="6" t="n">
        <v>1200000</v>
      </c>
    </row>
    <row r="10" spans="1:6">
      <c r="A10" s="4" t="s">
        <v>518</v>
      </c>
      <c r="B10" s="4" t="s">
        <v>375</v>
      </c>
    </row>
    <row r="11" spans="1:6">
      <c r="A11" s="4" t="s">
        <v>501</v>
      </c>
      <c r="B11" s="4" t="s">
        <v>519</v>
      </c>
    </row>
    <row r="12" spans="1:6">
      <c r="A12" s="4" t="s">
        <v>520</v>
      </c>
      <c r="B12" s="4" t="s">
        <v>521</v>
      </c>
    </row>
    <row r="13" spans="1:6">
      <c r="A13" s="4" t="s">
        <v>522</v>
      </c>
      <c r="B13" s="6" t="n">
        <v>36551</v>
      </c>
    </row>
    <row r="14" spans="1:6">
      <c r="A14" s="4" t="s">
        <v>503</v>
      </c>
      <c r="B14" s="4" t="s">
        <v>523</v>
      </c>
    </row>
    <row r="15" spans="1:6">
      <c r="A15" s="4" t="s">
        <v>515</v>
      </c>
      <c r="E15" s="5" t="n">
        <v>285810</v>
      </c>
    </row>
    <row r="16" spans="1:6">
      <c r="A16" s="4" t="s">
        <v>524</v>
      </c>
      <c r="D16" s="5" t="n">
        <v>3363</v>
      </c>
      <c r="E16" s="5" t="n">
        <v>5429</v>
      </c>
    </row>
    <row r="17" spans="1:6">
      <c r="A17" s="4" t="s">
        <v>525</v>
      </c>
      <c r="E17" s="5" t="n">
        <v>3363</v>
      </c>
    </row>
    <row r="18" spans="1:6">
      <c r="A18" s="4" t="s">
        <v>526</v>
      </c>
    </row>
    <row r="19" spans="1:6">
      <c r="A19" s="3" t="s">
        <v>512</v>
      </c>
    </row>
    <row r="20" spans="1:6">
      <c r="A20" s="4" t="s">
        <v>500</v>
      </c>
      <c r="C20" s="6" t="n">
        <v>18000</v>
      </c>
    </row>
    <row r="21" spans="1:6">
      <c r="A21" s="4" t="s">
        <v>518</v>
      </c>
      <c r="C21" s="4" t="s">
        <v>375</v>
      </c>
    </row>
    <row r="22" spans="1:6">
      <c r="A22" s="4" t="s">
        <v>520</v>
      </c>
      <c r="C22" s="4" t="s">
        <v>521</v>
      </c>
    </row>
    <row r="23" spans="1:6">
      <c r="A23" s="4" t="s">
        <v>522</v>
      </c>
      <c r="C23" s="6" t="n">
        <v>536</v>
      </c>
    </row>
    <row r="24" spans="1:6">
      <c r="A24" s="4" t="s">
        <v>503</v>
      </c>
      <c r="C24" s="4" t="s">
        <v>527</v>
      </c>
    </row>
    <row r="25" spans="1:6">
      <c r="A25" s="4" t="s">
        <v>516</v>
      </c>
      <c r="E25" s="5" t="n">
        <v>285810</v>
      </c>
    </row>
    <row r="26" spans="1:6">
      <c r="A26" s="4" t="s">
        <v>528</v>
      </c>
      <c r="C26" s="4" t="s">
        <v>529</v>
      </c>
    </row>
    <row r="27" spans="1:6">
      <c r="A27" s="4" t="s">
        <v>530</v>
      </c>
      <c r="D27" s="6" t="n">
        <v>2124</v>
      </c>
      <c r="E27" s="6" t="n">
        <v>8305</v>
      </c>
    </row>
    <row r="28" spans="1:6">
      <c r="A28" s="4" t="s">
        <v>531</v>
      </c>
    </row>
    <row r="29" spans="1:6">
      <c r="A29" s="3" t="s">
        <v>512</v>
      </c>
    </row>
    <row r="30" spans="1:6">
      <c r="A30" s="4" t="s">
        <v>513</v>
      </c>
      <c r="F30" s="6" t="n">
        <v>1153109</v>
      </c>
    </row>
    <row r="31" spans="1:6">
      <c r="A31" s="4" t="s">
        <v>514</v>
      </c>
      <c r="F31" s="6" t="n">
        <v>4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0</v>
      </c>
    </row>
    <row r="3" spans="1:3">
      <c r="A3" s="4" t="s">
        <v>128</v>
      </c>
      <c r="B3" s="4" t="s">
        <v>75</v>
      </c>
      <c r="C3" s="4" t="s">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89</v>
      </c>
    </row>
    <row r="2" spans="1:2">
      <c r="A2" s="3" t="s">
        <v>533</v>
      </c>
    </row>
    <row r="3" spans="1:2">
      <c r="A3" s="5" t="n">
        <v>2019</v>
      </c>
      <c r="B3" s="6" t="n">
        <v>2124</v>
      </c>
    </row>
    <row r="4" spans="1:2">
      <c r="A4" s="5" t="n">
        <v>2020</v>
      </c>
      <c r="B4" s="5" t="n">
        <v>0</v>
      </c>
    </row>
    <row r="5" spans="1:2">
      <c r="A5" s="5" t="n">
        <v>2021</v>
      </c>
      <c r="B5" s="5" t="n">
        <v>0</v>
      </c>
    </row>
    <row r="6" spans="1:2">
      <c r="A6" s="5" t="n">
        <v>2022</v>
      </c>
      <c r="B6" s="5" t="n">
        <v>0</v>
      </c>
    </row>
    <row r="7" spans="1:2">
      <c r="A7" s="5" t="n">
        <v>2023</v>
      </c>
      <c r="B7" s="5" t="n">
        <v>0</v>
      </c>
    </row>
    <row r="8" spans="1:2">
      <c r="A8" s="4" t="s">
        <v>534</v>
      </c>
      <c r="B8" s="5" t="n">
        <v>2124</v>
      </c>
    </row>
    <row r="9" spans="1:2">
      <c r="A9" s="4" t="s">
        <v>535</v>
      </c>
      <c r="B9" s="5" t="n">
        <v>-2124</v>
      </c>
    </row>
    <row r="10" spans="1:2">
      <c r="A10" s="4" t="s">
        <v>536</v>
      </c>
      <c r="B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7</v>
      </c>
      <c r="B1" s="2" t="s">
        <v>538</v>
      </c>
    </row>
    <row r="2" spans="1:3">
      <c r="B2" s="2" t="s">
        <v>30</v>
      </c>
      <c r="C2" s="2" t="s">
        <v>2</v>
      </c>
    </row>
    <row r="3" spans="1:3">
      <c r="A3" s="3" t="s">
        <v>539</v>
      </c>
    </row>
    <row r="4" spans="1:3">
      <c r="A4" s="4" t="s">
        <v>540</v>
      </c>
      <c r="B4" s="6" t="n">
        <v>200000</v>
      </c>
      <c r="C4" s="6" t="n">
        <v>1000000</v>
      </c>
    </row>
    <row r="5" spans="1:3">
      <c r="A5" s="4" t="s">
        <v>541</v>
      </c>
    </row>
    <row r="6" spans="1:3">
      <c r="A6" s="3" t="s">
        <v>539</v>
      </c>
    </row>
    <row r="7" spans="1:3">
      <c r="A7" s="4" t="s">
        <v>542</v>
      </c>
      <c r="B7" s="4" t="s">
        <v>25</v>
      </c>
    </row>
    <row r="8" spans="1:3">
      <c r="A8" s="4" t="s">
        <v>543</v>
      </c>
      <c r="B8" s="6" t="n">
        <v>1000000</v>
      </c>
    </row>
    <row r="9" spans="1:3">
      <c r="A9" s="4" t="s">
        <v>544</v>
      </c>
      <c r="C9" s="4" t="s">
        <v>545</v>
      </c>
    </row>
    <row r="10" spans="1:3">
      <c r="A10" s="4" t="s">
        <v>546</v>
      </c>
    </row>
    <row r="11" spans="1:3">
      <c r="A11" s="3" t="s">
        <v>539</v>
      </c>
    </row>
    <row r="12" spans="1:3">
      <c r="A12" s="4" t="s">
        <v>547</v>
      </c>
      <c r="B12"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49</v>
      </c>
      <c r="B1" s="2" t="s">
        <v>1</v>
      </c>
    </row>
    <row r="2" spans="1:3">
      <c r="B2" s="2" t="s">
        <v>2</v>
      </c>
      <c r="C2" s="2" t="s">
        <v>30</v>
      </c>
    </row>
    <row r="3" spans="1:3">
      <c r="A3" s="3" t="s">
        <v>208</v>
      </c>
    </row>
    <row r="4" spans="1:3">
      <c r="A4" s="4" t="s">
        <v>550</v>
      </c>
      <c r="B4" s="4" t="s">
        <v>551</v>
      </c>
    </row>
    <row r="5" spans="1:3">
      <c r="A5" s="4" t="s">
        <v>552</v>
      </c>
      <c r="B5" s="4" t="s">
        <v>553</v>
      </c>
    </row>
    <row r="6" spans="1:3">
      <c r="A6" s="4" t="s">
        <v>554</v>
      </c>
      <c r="B6" s="4" t="s">
        <v>377</v>
      </c>
    </row>
    <row r="7" spans="1:3">
      <c r="A7" s="4" t="s">
        <v>555</v>
      </c>
      <c r="B7" s="6" t="n">
        <v>365000</v>
      </c>
      <c r="C7" s="6" t="n">
        <v>357000</v>
      </c>
    </row>
    <row r="8" spans="1:3">
      <c r="A8" s="4" t="s">
        <v>556</v>
      </c>
      <c r="B8" s="6" t="n">
        <v>22223</v>
      </c>
      <c r="C8" s="6" t="n">
        <v>256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89</v>
      </c>
    </row>
    <row r="2" spans="1:2">
      <c r="A2" s="3" t="s">
        <v>558</v>
      </c>
    </row>
    <row r="3" spans="1:2">
      <c r="A3" s="5" t="n">
        <v>2019</v>
      </c>
      <c r="B3" s="6" t="n">
        <v>321406</v>
      </c>
    </row>
    <row r="4" spans="1:2">
      <c r="A4" s="5" t="n">
        <v>2020</v>
      </c>
      <c r="B4" s="5" t="n">
        <v>306153</v>
      </c>
    </row>
    <row r="5" spans="1:2">
      <c r="A5" s="5" t="n">
        <v>2021</v>
      </c>
      <c r="B5" s="5" t="n">
        <v>306153</v>
      </c>
    </row>
    <row r="6" spans="1:2">
      <c r="A6" s="5" t="n">
        <v>2022</v>
      </c>
      <c r="B6" s="5" t="n">
        <v>127564</v>
      </c>
    </row>
    <row r="7" spans="1:2">
      <c r="A7" s="5" t="n">
        <v>2023</v>
      </c>
      <c r="B7" s="5" t="n">
        <v>0</v>
      </c>
    </row>
    <row r="8" spans="1:2">
      <c r="B8" s="6" t="n">
        <v>10612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9</v>
      </c>
      <c r="B1" s="2" t="s">
        <v>2</v>
      </c>
      <c r="C1" s="2" t="s">
        <v>30</v>
      </c>
    </row>
    <row r="2" spans="1:3">
      <c r="A2" s="4" t="s">
        <v>411</v>
      </c>
    </row>
    <row r="3" spans="1:3">
      <c r="A3" s="3" t="s">
        <v>560</v>
      </c>
    </row>
    <row r="4" spans="1:3">
      <c r="A4" s="4" t="s">
        <v>561</v>
      </c>
      <c r="B4" s="6" t="n">
        <v>15280</v>
      </c>
      <c r="C4" s="6" t="n">
        <v>20519</v>
      </c>
    </row>
    <row r="5" spans="1:3">
      <c r="A5" s="4" t="s">
        <v>562</v>
      </c>
      <c r="B5" s="6" t="n">
        <v>621909</v>
      </c>
      <c r="C5" s="6" t="n">
        <v>616670</v>
      </c>
    </row>
    <row r="6" spans="1:3">
      <c r="A6" s="4" t="s">
        <v>563</v>
      </c>
    </row>
    <row r="7" spans="1:3">
      <c r="A7" s="3" t="s">
        <v>560</v>
      </c>
    </row>
    <row r="8" spans="1:3">
      <c r="A8" s="4" t="s">
        <v>503</v>
      </c>
      <c r="B8" s="4"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5" t="n">
        <v>2019</v>
      </c>
      <c r="B3" s="6" t="n">
        <v>7864</v>
      </c>
    </row>
    <row r="4" spans="1:3">
      <c r="A4" s="5" t="n">
        <v>2020</v>
      </c>
      <c r="B4" s="5" t="n">
        <v>7209</v>
      </c>
    </row>
    <row r="5" spans="1:3">
      <c r="A5" s="5" t="n">
        <v>2021</v>
      </c>
      <c r="B5" s="5" t="n">
        <v>0</v>
      </c>
    </row>
    <row r="6" spans="1:3">
      <c r="A6" s="5" t="n">
        <v>2022</v>
      </c>
      <c r="B6" s="5" t="n">
        <v>0</v>
      </c>
    </row>
    <row r="7" spans="1:3">
      <c r="A7" s="5" t="n">
        <v>2023</v>
      </c>
      <c r="B7" s="5" t="n">
        <v>0</v>
      </c>
    </row>
    <row r="8" spans="1:3">
      <c r="A8" s="4" t="s">
        <v>567</v>
      </c>
      <c r="B8" s="5" t="n">
        <v>15073</v>
      </c>
    </row>
    <row r="9" spans="1:3">
      <c r="A9" s="4" t="s">
        <v>568</v>
      </c>
      <c r="B9" s="5" t="n">
        <v>-1313</v>
      </c>
    </row>
    <row r="10" spans="1:3">
      <c r="A10" s="4" t="s">
        <v>569</v>
      </c>
      <c r="B10" s="5" t="n">
        <v>13760</v>
      </c>
    </row>
    <row r="11" spans="1:3">
      <c r="A11" s="4" t="s">
        <v>570</v>
      </c>
      <c r="B11" s="5" t="n">
        <v>-6875</v>
      </c>
      <c r="C11" s="6" t="n">
        <v>-6268</v>
      </c>
    </row>
    <row r="12" spans="1:3">
      <c r="A12" s="4" t="s">
        <v>571</v>
      </c>
      <c r="B12" s="6" t="n">
        <v>6885</v>
      </c>
      <c r="C12" s="6" t="n">
        <v>137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2</v>
      </c>
      <c r="B1" s="2" t="s">
        <v>573</v>
      </c>
      <c r="J1" s="2" t="s">
        <v>1</v>
      </c>
    </row>
    <row r="2" spans="1:11">
      <c r="B2" s="2" t="s">
        <v>2</v>
      </c>
      <c r="C2" s="2" t="s">
        <v>353</v>
      </c>
      <c r="D2" s="2" t="s">
        <v>4</v>
      </c>
      <c r="E2" s="2" t="s">
        <v>354</v>
      </c>
      <c r="F2" s="2" t="s">
        <v>30</v>
      </c>
      <c r="G2" s="2" t="s">
        <v>355</v>
      </c>
      <c r="H2" s="2" t="s">
        <v>356</v>
      </c>
      <c r="I2" s="2" t="s">
        <v>357</v>
      </c>
      <c r="J2" s="2" t="s">
        <v>2</v>
      </c>
      <c r="K2" s="2" t="s">
        <v>30</v>
      </c>
    </row>
    <row r="3" spans="1:11">
      <c r="A3" s="3" t="s">
        <v>574</v>
      </c>
    </row>
    <row r="4" spans="1:11">
      <c r="A4" s="4" t="s">
        <v>575</v>
      </c>
      <c r="B4" s="6" t="n">
        <v>2069553</v>
      </c>
      <c r="C4" s="6" t="n">
        <v>2625793</v>
      </c>
      <c r="D4" s="6" t="n">
        <v>1787165</v>
      </c>
      <c r="E4" s="6" t="n">
        <v>3542077</v>
      </c>
      <c r="F4" s="6" t="n">
        <v>4090539</v>
      </c>
      <c r="G4" s="6" t="n">
        <v>4236519</v>
      </c>
      <c r="H4" s="6" t="n">
        <v>5076029</v>
      </c>
      <c r="I4" s="6" t="n">
        <v>5342369</v>
      </c>
      <c r="J4" s="6" t="n">
        <v>10024588</v>
      </c>
      <c r="K4" s="6" t="n">
        <v>18745456</v>
      </c>
    </row>
    <row r="5" spans="1:11">
      <c r="A5" s="4" t="s">
        <v>576</v>
      </c>
    </row>
    <row r="6" spans="1:11">
      <c r="A6" s="3" t="s">
        <v>574</v>
      </c>
    </row>
    <row r="7" spans="1:11">
      <c r="A7" s="4" t="s">
        <v>379</v>
      </c>
      <c r="J7" s="4" t="s">
        <v>577</v>
      </c>
      <c r="K7" s="4" t="s">
        <v>578</v>
      </c>
    </row>
    <row r="8" spans="1:11">
      <c r="A8" s="4" t="s">
        <v>579</v>
      </c>
    </row>
    <row r="9" spans="1:11">
      <c r="A9" s="3" t="s">
        <v>574</v>
      </c>
    </row>
    <row r="10" spans="1:11">
      <c r="A10" s="4" t="s">
        <v>379</v>
      </c>
      <c r="K10" s="4" t="s">
        <v>580</v>
      </c>
    </row>
    <row r="11" spans="1:11">
      <c r="A11" s="4" t="s">
        <v>581</v>
      </c>
    </row>
    <row r="12" spans="1:11">
      <c r="A12" s="3" t="s">
        <v>574</v>
      </c>
    </row>
    <row r="13" spans="1:11">
      <c r="A13" s="4" t="s">
        <v>379</v>
      </c>
      <c r="J13" s="4" t="s">
        <v>582</v>
      </c>
      <c r="K13" s="4" t="s">
        <v>583</v>
      </c>
    </row>
    <row r="14" spans="1:11">
      <c r="A14" s="4" t="s">
        <v>584</v>
      </c>
    </row>
    <row r="15" spans="1:11">
      <c r="A15" s="3" t="s">
        <v>574</v>
      </c>
    </row>
    <row r="16" spans="1:11">
      <c r="A16" s="4" t="s">
        <v>379</v>
      </c>
      <c r="J16" s="4" t="s">
        <v>585</v>
      </c>
    </row>
    <row r="17" spans="1:11">
      <c r="A17" s="4" t="s">
        <v>586</v>
      </c>
    </row>
    <row r="18" spans="1:11">
      <c r="A18" s="3" t="s">
        <v>574</v>
      </c>
    </row>
    <row r="19" spans="1:11">
      <c r="A19" s="4" t="s">
        <v>379</v>
      </c>
      <c r="J19" s="4" t="s">
        <v>587</v>
      </c>
    </row>
    <row r="20" spans="1:11">
      <c r="A20" s="4" t="s">
        <v>588</v>
      </c>
    </row>
    <row r="21" spans="1:11">
      <c r="A21" s="3" t="s">
        <v>574</v>
      </c>
    </row>
    <row r="22" spans="1:11">
      <c r="A22" s="4" t="s">
        <v>379</v>
      </c>
      <c r="K22" s="4" t="s">
        <v>589</v>
      </c>
    </row>
    <row r="23" spans="1:11">
      <c r="A23" s="4" t="s">
        <v>590</v>
      </c>
    </row>
    <row r="24" spans="1:11">
      <c r="A24" s="3" t="s">
        <v>574</v>
      </c>
    </row>
    <row r="25" spans="1:11">
      <c r="A25" s="4" t="s">
        <v>379</v>
      </c>
      <c r="J25" s="4" t="s">
        <v>591</v>
      </c>
      <c r="K25" s="4" t="s">
        <v>592</v>
      </c>
    </row>
    <row r="26" spans="1:11">
      <c r="A26" s="4" t="s">
        <v>593</v>
      </c>
    </row>
    <row r="27" spans="1:11">
      <c r="A27" s="3" t="s">
        <v>574</v>
      </c>
    </row>
    <row r="28" spans="1:11">
      <c r="A28" s="4" t="s">
        <v>575</v>
      </c>
      <c r="J28" s="6" t="n">
        <v>2599808</v>
      </c>
      <c r="K28" s="6" t="n">
        <v>1782646</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4</v>
      </c>
      <c r="B1" s="2" t="s">
        <v>573</v>
      </c>
      <c r="J1" s="2" t="s">
        <v>1</v>
      </c>
    </row>
    <row r="2" spans="1:11">
      <c r="B2" s="2" t="s">
        <v>2</v>
      </c>
      <c r="C2" s="2" t="s">
        <v>353</v>
      </c>
      <c r="D2" s="2" t="s">
        <v>4</v>
      </c>
      <c r="E2" s="2" t="s">
        <v>354</v>
      </c>
      <c r="F2" s="2" t="s">
        <v>30</v>
      </c>
      <c r="G2" s="2" t="s">
        <v>355</v>
      </c>
      <c r="H2" s="2" t="s">
        <v>356</v>
      </c>
      <c r="I2" s="2" t="s">
        <v>357</v>
      </c>
      <c r="J2" s="2" t="s">
        <v>2</v>
      </c>
      <c r="K2" s="2" t="s">
        <v>30</v>
      </c>
    </row>
    <row r="3" spans="1:11">
      <c r="A3" s="3" t="s">
        <v>595</v>
      </c>
    </row>
    <row r="4" spans="1:11">
      <c r="A4" s="4" t="s">
        <v>81</v>
      </c>
      <c r="B4" s="6" t="n">
        <v>2069553</v>
      </c>
      <c r="C4" s="6" t="n">
        <v>2625793</v>
      </c>
      <c r="D4" s="6" t="n">
        <v>1787165</v>
      </c>
      <c r="E4" s="6" t="n">
        <v>3542077</v>
      </c>
      <c r="F4" s="6" t="n">
        <v>4090539</v>
      </c>
      <c r="G4" s="6" t="n">
        <v>4236519</v>
      </c>
      <c r="H4" s="6" t="n">
        <v>5076029</v>
      </c>
      <c r="I4" s="6" t="n">
        <v>5342369</v>
      </c>
      <c r="J4" s="6" t="n">
        <v>10024588</v>
      </c>
      <c r="K4" s="6" t="n">
        <v>18745456</v>
      </c>
    </row>
    <row r="5" spans="1:11">
      <c r="A5" s="4" t="s">
        <v>596</v>
      </c>
    </row>
    <row r="6" spans="1:11">
      <c r="A6" s="3" t="s">
        <v>595</v>
      </c>
    </row>
    <row r="7" spans="1:11">
      <c r="A7" s="4" t="s">
        <v>81</v>
      </c>
      <c r="J7" s="5" t="n">
        <v>7424780</v>
      </c>
      <c r="K7" s="5" t="n">
        <v>16962810</v>
      </c>
    </row>
    <row r="8" spans="1:11">
      <c r="A8" s="4" t="s">
        <v>597</v>
      </c>
    </row>
    <row r="9" spans="1:11">
      <c r="A9" s="3" t="s">
        <v>595</v>
      </c>
    </row>
    <row r="10" spans="1:11">
      <c r="A10" s="4" t="s">
        <v>81</v>
      </c>
      <c r="J10" s="6" t="n">
        <v>2599808</v>
      </c>
      <c r="K10" s="6" t="n">
        <v>1782646</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98</v>
      </c>
      <c r="B1" s="2" t="s">
        <v>351</v>
      </c>
      <c r="C1" s="2" t="s">
        <v>2</v>
      </c>
      <c r="D1" s="2" t="s">
        <v>30</v>
      </c>
    </row>
    <row r="2" spans="1:4">
      <c r="A2" s="3" t="s">
        <v>599</v>
      </c>
    </row>
    <row r="3" spans="1:4">
      <c r="A3" s="4" t="s">
        <v>600</v>
      </c>
      <c r="C3" s="7" t="n">
        <v>0.1</v>
      </c>
      <c r="D3" s="7" t="n">
        <v>0.1</v>
      </c>
    </row>
    <row r="4" spans="1:4">
      <c r="A4" s="4" t="s">
        <v>601</v>
      </c>
      <c r="C4" s="4" t="s">
        <v>75</v>
      </c>
      <c r="D4" s="4" t="s">
        <v>75</v>
      </c>
    </row>
    <row r="5" spans="1:4">
      <c r="A5" s="4" t="s">
        <v>382</v>
      </c>
    </row>
    <row r="6" spans="1:4">
      <c r="A6" s="3" t="s">
        <v>599</v>
      </c>
    </row>
    <row r="7" spans="1:4">
      <c r="A7" s="4" t="s">
        <v>602</v>
      </c>
      <c r="B7" s="5" t="n">
        <v>500000</v>
      </c>
    </row>
    <row r="8" spans="1:4">
      <c r="A8" s="4" t="s">
        <v>384</v>
      </c>
      <c r="B8" s="6" t="n">
        <v>3000000</v>
      </c>
    </row>
    <row r="9" spans="1:4">
      <c r="A9" s="4" t="s">
        <v>600</v>
      </c>
      <c r="B9" s="6" t="n">
        <v>6</v>
      </c>
    </row>
    <row r="10" spans="1:4">
      <c r="A10" s="4" t="s">
        <v>603</v>
      </c>
      <c r="B10" s="6" t="n">
        <v>3</v>
      </c>
    </row>
    <row r="11" spans="1:4">
      <c r="A11" s="4" t="s">
        <v>601</v>
      </c>
      <c r="B11" s="4" t="s">
        <v>75</v>
      </c>
    </row>
    <row r="12" spans="1:4">
      <c r="A12" s="4" t="s">
        <v>604</v>
      </c>
      <c r="B12" s="4" t="s">
        <v>605</v>
      </c>
    </row>
    <row r="13" spans="1:4">
      <c r="A13" s="4" t="s">
        <v>606</v>
      </c>
      <c r="B13" s="6" t="n">
        <v>906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7</v>
      </c>
      <c r="B1" s="2" t="s">
        <v>538</v>
      </c>
      <c r="C1" s="2" t="s">
        <v>1</v>
      </c>
    </row>
    <row r="2" spans="1:4">
      <c r="B2" s="2" t="s">
        <v>608</v>
      </c>
      <c r="C2" s="2" t="s">
        <v>2</v>
      </c>
      <c r="D2" s="2" t="s">
        <v>30</v>
      </c>
    </row>
    <row r="3" spans="1:4">
      <c r="A3" s="3" t="s">
        <v>609</v>
      </c>
    </row>
    <row r="4" spans="1:4">
      <c r="A4" s="4" t="s">
        <v>610</v>
      </c>
      <c r="C4" s="7" t="n">
        <v>3.31</v>
      </c>
    </row>
    <row r="5" spans="1:4">
      <c r="A5" s="4" t="s">
        <v>611</v>
      </c>
      <c r="C5" s="6" t="n">
        <v>30273</v>
      </c>
      <c r="D5" s="6" t="n">
        <v>32714</v>
      </c>
    </row>
    <row r="6" spans="1:4">
      <c r="A6" s="4" t="s">
        <v>612</v>
      </c>
    </row>
    <row r="7" spans="1:4">
      <c r="A7" s="3" t="s">
        <v>609</v>
      </c>
    </row>
    <row r="8" spans="1:4">
      <c r="A8" s="4" t="s">
        <v>613</v>
      </c>
      <c r="B8" s="5" t="n">
        <v>250000</v>
      </c>
    </row>
    <row r="9" spans="1:4">
      <c r="A9" s="4" t="s">
        <v>614</v>
      </c>
      <c r="B9" s="4" t="s">
        <v>615</v>
      </c>
    </row>
    <row r="10" spans="1:4">
      <c r="A10" s="4" t="s">
        <v>616</v>
      </c>
      <c r="B10" s="4" t="s">
        <v>377</v>
      </c>
    </row>
    <row r="11" spans="1:4">
      <c r="A11" s="4" t="s">
        <v>617</v>
      </c>
      <c r="B11" s="4" t="s">
        <v>618</v>
      </c>
    </row>
    <row r="12" spans="1:4">
      <c r="A12" s="4" t="s">
        <v>619</v>
      </c>
      <c r="C12" s="4" t="s">
        <v>377</v>
      </c>
    </row>
    <row r="13" spans="1:4">
      <c r="A13" s="4" t="s">
        <v>610</v>
      </c>
      <c r="C13" s="7" t="n">
        <v>1.56</v>
      </c>
    </row>
    <row r="14" spans="1:4">
      <c r="A14" s="4" t="s">
        <v>620</v>
      </c>
      <c r="C14" s="5" t="n">
        <v>242500</v>
      </c>
      <c r="D14" s="5" t="n">
        <v>250000</v>
      </c>
    </row>
    <row r="15" spans="1:4">
      <c r="A15" s="4" t="s">
        <v>621</v>
      </c>
      <c r="C15" s="6" t="n">
        <v>38288</v>
      </c>
      <c r="D15" s="6" t="n">
        <v>60819</v>
      </c>
    </row>
    <row r="16" spans="1:4">
      <c r="A16" s="4" t="s">
        <v>622</v>
      </c>
      <c r="C16" s="4" t="s">
        <v>62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4" t="s">
        <v>102</v>
      </c>
      <c r="B3" s="6" t="n">
        <v>-4322311</v>
      </c>
      <c r="C3" s="6" t="n">
        <v>-4759439</v>
      </c>
    </row>
    <row r="4" spans="1:3">
      <c r="A4" s="3" t="s">
        <v>130</v>
      </c>
    </row>
    <row r="5" spans="1:3">
      <c r="A5" s="4" t="s">
        <v>131</v>
      </c>
      <c r="B5" s="5" t="n">
        <v>-63500</v>
      </c>
      <c r="C5" s="5" t="n">
        <v>2643633</v>
      </c>
    </row>
    <row r="6" spans="1:3">
      <c r="A6" s="4" t="s">
        <v>132</v>
      </c>
      <c r="B6" s="5" t="n">
        <v>70060</v>
      </c>
      <c r="C6" s="5" t="n">
        <v>120160</v>
      </c>
    </row>
    <row r="7" spans="1:3">
      <c r="A7" s="4" t="s">
        <v>94</v>
      </c>
      <c r="B7" s="5" t="n">
        <v>3363</v>
      </c>
      <c r="C7" s="5" t="n">
        <v>5429</v>
      </c>
    </row>
    <row r="8" spans="1:3">
      <c r="A8" s="4" t="s">
        <v>133</v>
      </c>
      <c r="B8" s="5" t="n">
        <v>-95000</v>
      </c>
      <c r="C8" s="5" t="n">
        <v>-321203</v>
      </c>
    </row>
    <row r="9" spans="1:3">
      <c r="A9" s="4" t="s">
        <v>134</v>
      </c>
      <c r="B9" s="5" t="n">
        <v>90000</v>
      </c>
      <c r="C9" s="5" t="n">
        <v>40000</v>
      </c>
    </row>
    <row r="10" spans="1:3">
      <c r="A10" s="4" t="s">
        <v>135</v>
      </c>
      <c r="B10" s="5" t="n">
        <v>30273</v>
      </c>
      <c r="C10" s="5" t="n">
        <v>32714</v>
      </c>
    </row>
    <row r="11" spans="1:3">
      <c r="A11" s="3" t="s">
        <v>136</v>
      </c>
    </row>
    <row r="12" spans="1:3">
      <c r="A12" s="4" t="s">
        <v>137</v>
      </c>
      <c r="B12" s="5" t="n">
        <v>461333</v>
      </c>
      <c r="C12" s="5" t="n">
        <v>-102021</v>
      </c>
    </row>
    <row r="13" spans="1:3">
      <c r="A13" s="4" t="s">
        <v>138</v>
      </c>
      <c r="B13" s="5" t="n">
        <v>-151755</v>
      </c>
      <c r="C13" s="5" t="n">
        <v>430853</v>
      </c>
    </row>
    <row r="14" spans="1:3">
      <c r="A14" s="4" t="s">
        <v>139</v>
      </c>
      <c r="B14" s="5" t="n">
        <v>35869</v>
      </c>
      <c r="C14" s="5" t="n">
        <v>-62574</v>
      </c>
    </row>
    <row r="15" spans="1:3">
      <c r="A15" s="4" t="s">
        <v>140</v>
      </c>
      <c r="B15" s="5" t="n">
        <v>879493</v>
      </c>
      <c r="C15" s="5" t="n">
        <v>-258149</v>
      </c>
    </row>
    <row r="16" spans="1:3">
      <c r="A16" s="4" t="s">
        <v>141</v>
      </c>
      <c r="B16" s="5" t="n">
        <v>2259990</v>
      </c>
      <c r="C16" s="5" t="n">
        <v>2800000</v>
      </c>
    </row>
    <row r="17" spans="1:3">
      <c r="A17" s="4" t="s">
        <v>142</v>
      </c>
      <c r="B17" s="5" t="n">
        <v>-2000866</v>
      </c>
      <c r="C17" s="5" t="n">
        <v>0</v>
      </c>
    </row>
    <row r="18" spans="1:3">
      <c r="A18" s="4" t="s">
        <v>143</v>
      </c>
      <c r="B18" s="5" t="n">
        <v>-78966</v>
      </c>
      <c r="C18" s="5" t="n">
        <v>255224</v>
      </c>
    </row>
    <row r="19" spans="1:3">
      <c r="A19" s="4" t="s">
        <v>144</v>
      </c>
      <c r="B19" s="5" t="n">
        <v>-4105</v>
      </c>
      <c r="C19" s="5" t="n">
        <v>-49518</v>
      </c>
    </row>
    <row r="20" spans="1:3">
      <c r="A20" s="4" t="s">
        <v>145</v>
      </c>
      <c r="B20" s="5" t="n">
        <v>-79550</v>
      </c>
      <c r="C20" s="5" t="n">
        <v>-309176</v>
      </c>
    </row>
    <row r="21" spans="1:3">
      <c r="A21" s="4" t="s">
        <v>146</v>
      </c>
      <c r="B21" s="5" t="n">
        <v>-372065</v>
      </c>
      <c r="C21" s="5" t="n">
        <v>-70396</v>
      </c>
    </row>
    <row r="22" spans="1:3">
      <c r="A22" s="4" t="s">
        <v>147</v>
      </c>
      <c r="B22" s="5" t="n">
        <v>0</v>
      </c>
      <c r="C22" s="5" t="n">
        <v>-7800</v>
      </c>
    </row>
    <row r="23" spans="1:3">
      <c r="A23" s="4" t="s">
        <v>148</v>
      </c>
      <c r="B23" s="5" t="n">
        <v>-3337737</v>
      </c>
      <c r="C23" s="5" t="n">
        <v>387737</v>
      </c>
    </row>
    <row r="24" spans="1:3">
      <c r="A24" s="3" t="s">
        <v>149</v>
      </c>
    </row>
    <row r="25" spans="1:3">
      <c r="A25" s="4" t="s">
        <v>150</v>
      </c>
      <c r="B25" s="5" t="n">
        <v>-89396</v>
      </c>
      <c r="C25" s="5" t="n">
        <v>-88069</v>
      </c>
    </row>
    <row r="26" spans="1:3">
      <c r="A26" s="4" t="s">
        <v>151</v>
      </c>
      <c r="B26" s="5" t="n">
        <v>-89396</v>
      </c>
      <c r="C26" s="5" t="n">
        <v>-88069</v>
      </c>
    </row>
    <row r="27" spans="1:3">
      <c r="A27" s="3" t="s">
        <v>152</v>
      </c>
    </row>
    <row r="28" spans="1:3">
      <c r="A28" s="4" t="s">
        <v>153</v>
      </c>
      <c r="B28" s="5" t="n">
        <v>800000</v>
      </c>
      <c r="C28" s="5" t="n">
        <v>200000</v>
      </c>
    </row>
    <row r="29" spans="1:3">
      <c r="A29" s="4" t="s">
        <v>154</v>
      </c>
      <c r="B29" s="5" t="n">
        <v>3000000</v>
      </c>
      <c r="C29" s="5" t="n">
        <v>0</v>
      </c>
    </row>
    <row r="30" spans="1:3">
      <c r="A30" s="4" t="s">
        <v>155</v>
      </c>
      <c r="B30" s="5" t="n">
        <v>-54669</v>
      </c>
      <c r="C30" s="5" t="n">
        <v>0</v>
      </c>
    </row>
    <row r="31" spans="1:3">
      <c r="A31" s="4" t="s">
        <v>156</v>
      </c>
      <c r="B31" s="5" t="n">
        <v>0</v>
      </c>
      <c r="C31" s="5" t="n">
        <v>-720000</v>
      </c>
    </row>
    <row r="32" spans="1:3">
      <c r="A32" s="4" t="s">
        <v>157</v>
      </c>
      <c r="B32" s="5" t="n">
        <v>0</v>
      </c>
      <c r="C32" s="5" t="n">
        <v>-25000</v>
      </c>
    </row>
    <row r="33" spans="1:3">
      <c r="A33" s="4" t="s">
        <v>158</v>
      </c>
      <c r="B33" s="5" t="n">
        <v>-291991</v>
      </c>
      <c r="C33" s="5" t="n">
        <v>-428700</v>
      </c>
    </row>
    <row r="34" spans="1:3">
      <c r="A34" s="4" t="s">
        <v>159</v>
      </c>
      <c r="B34" s="5" t="n">
        <v>-6268</v>
      </c>
      <c r="C34" s="5" t="n">
        <v>-10728</v>
      </c>
    </row>
    <row r="35" spans="1:3">
      <c r="A35" s="4" t="s">
        <v>160</v>
      </c>
      <c r="B35" s="5" t="n">
        <v>3447072</v>
      </c>
      <c r="C35" s="5" t="n">
        <v>-984428</v>
      </c>
    </row>
    <row r="36" spans="1:3">
      <c r="A36" s="4" t="s">
        <v>161</v>
      </c>
      <c r="B36" s="5" t="n">
        <v>19939</v>
      </c>
      <c r="C36" s="5" t="n">
        <v>-684760</v>
      </c>
    </row>
    <row r="37" spans="1:3">
      <c r="A37" s="4" t="s">
        <v>162</v>
      </c>
      <c r="B37" s="5" t="n">
        <v>287873</v>
      </c>
      <c r="C37" s="5" t="n">
        <v>972633</v>
      </c>
    </row>
    <row r="38" spans="1:3">
      <c r="A38" s="4" t="s">
        <v>163</v>
      </c>
      <c r="B38" s="5" t="n">
        <v>307812</v>
      </c>
      <c r="C38" s="5" t="n">
        <v>287873</v>
      </c>
    </row>
    <row r="39" spans="1:3">
      <c r="A39" s="3" t="s">
        <v>164</v>
      </c>
    </row>
    <row r="40" spans="1:3">
      <c r="A40" s="4" t="s">
        <v>165</v>
      </c>
      <c r="B40" s="5" t="n">
        <v>0</v>
      </c>
      <c r="C40" s="5" t="n">
        <v>50000</v>
      </c>
    </row>
    <row r="41" spans="1:3">
      <c r="A41" s="4" t="s">
        <v>166</v>
      </c>
      <c r="B41" s="5" t="n">
        <v>68724</v>
      </c>
      <c r="C41" s="5" t="n">
        <v>228358</v>
      </c>
    </row>
    <row r="42" spans="1:3">
      <c r="A42" s="4" t="s">
        <v>167</v>
      </c>
      <c r="B42" s="6" t="n">
        <v>0</v>
      </c>
      <c r="C4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3" t="s">
        <v>625</v>
      </c>
    </row>
    <row r="4" spans="1:2">
      <c r="A4" s="5" t="n">
        <v>2018</v>
      </c>
      <c r="B4" s="4" t="s">
        <v>582</v>
      </c>
    </row>
    <row r="5" spans="1:2">
      <c r="A5" s="5" t="n">
        <v>2018</v>
      </c>
      <c r="B5" s="4" t="s">
        <v>626</v>
      </c>
    </row>
    <row r="6" spans="1:2">
      <c r="A6" s="5" t="n">
        <v>2018</v>
      </c>
      <c r="B6" s="4" t="s">
        <v>627</v>
      </c>
    </row>
    <row r="7" spans="1:2">
      <c r="A7" s="5" t="n">
        <v>2018</v>
      </c>
      <c r="B7" s="4" t="s">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28</v>
      </c>
      <c r="B1" s="2" t="s">
        <v>1</v>
      </c>
    </row>
    <row r="2" spans="1:4">
      <c r="B2" s="2" t="s">
        <v>2</v>
      </c>
      <c r="C2" s="2" t="s">
        <v>30</v>
      </c>
      <c r="D2" s="2" t="s">
        <v>511</v>
      </c>
    </row>
    <row r="3" spans="1:4">
      <c r="A3" s="3" t="s">
        <v>629</v>
      </c>
    </row>
    <row r="4" spans="1:4">
      <c r="A4" s="4" t="s">
        <v>630</v>
      </c>
      <c r="B4" s="5" t="n">
        <v>72500</v>
      </c>
      <c r="C4" s="5" t="n">
        <v>79000</v>
      </c>
      <c r="D4" s="5" t="n">
        <v>85000</v>
      </c>
    </row>
    <row r="5" spans="1:4">
      <c r="A5" s="4" t="s">
        <v>631</v>
      </c>
      <c r="B5" s="7" t="n">
        <v>5.26</v>
      </c>
      <c r="C5" s="7" t="n">
        <v>5.26</v>
      </c>
      <c r="D5" s="7" t="n">
        <v>5.33</v>
      </c>
    </row>
    <row r="6" spans="1:4">
      <c r="A6" s="4" t="s">
        <v>632</v>
      </c>
      <c r="B6" s="4" t="s">
        <v>633</v>
      </c>
      <c r="C6" s="4" t="s">
        <v>634</v>
      </c>
    </row>
    <row r="7" spans="1:4">
      <c r="A7" s="4" t="s">
        <v>635</v>
      </c>
      <c r="B7" s="6" t="n">
        <v>0</v>
      </c>
      <c r="C7" s="6" t="n">
        <v>28900</v>
      </c>
    </row>
    <row r="8" spans="1:4">
      <c r="A8" s="3" t="s">
        <v>636</v>
      </c>
    </row>
    <row r="9" spans="1:4">
      <c r="A9" s="4" t="s">
        <v>637</v>
      </c>
      <c r="B9" s="5" t="n">
        <v>24000</v>
      </c>
      <c r="C9" s="5" t="n">
        <v>33800</v>
      </c>
    </row>
    <row r="10" spans="1:4">
      <c r="A10" s="4" t="s">
        <v>638</v>
      </c>
      <c r="B10" s="7" t="n">
        <v>5.67</v>
      </c>
      <c r="C10" s="7" t="n">
        <v>4.59</v>
      </c>
    </row>
    <row r="11" spans="1:4">
      <c r="A11" s="4" t="s">
        <v>639</v>
      </c>
      <c r="B11" s="4" t="s">
        <v>640</v>
      </c>
      <c r="C11" s="4" t="s">
        <v>641</v>
      </c>
    </row>
    <row r="12" spans="1:4">
      <c r="A12" s="4" t="s">
        <v>642</v>
      </c>
      <c r="B12" s="6" t="n">
        <v>0</v>
      </c>
      <c r="C12" s="6" t="n">
        <v>28460</v>
      </c>
    </row>
    <row r="13" spans="1:4">
      <c r="A13" s="4" t="s">
        <v>643</v>
      </c>
      <c r="B13" s="5" t="n">
        <v>7500</v>
      </c>
      <c r="C13" s="5" t="n">
        <v>0</v>
      </c>
    </row>
    <row r="14" spans="1:4">
      <c r="A14" s="4" t="s">
        <v>644</v>
      </c>
      <c r="B14" s="7" t="n">
        <v>3.31</v>
      </c>
      <c r="C14" s="6" t="n">
        <v>0</v>
      </c>
    </row>
    <row r="15" spans="1:4">
      <c r="A15" s="4" t="s">
        <v>645</v>
      </c>
      <c r="B15" s="5" t="n">
        <v>0</v>
      </c>
      <c r="C15" s="5" t="n">
        <v>0</v>
      </c>
    </row>
    <row r="16" spans="1:4">
      <c r="A16" s="4" t="s">
        <v>646</v>
      </c>
      <c r="B16" s="6" t="n">
        <v>0</v>
      </c>
      <c r="C16" s="6" t="n">
        <v>0</v>
      </c>
    </row>
    <row r="17" spans="1:4">
      <c r="A17" s="4" t="s">
        <v>647</v>
      </c>
      <c r="B17" s="5" t="n">
        <v>-14000</v>
      </c>
      <c r="C17" s="5" t="n">
        <v>-6000</v>
      </c>
    </row>
    <row r="18" spans="1:4">
      <c r="A18" s="4" t="s">
        <v>648</v>
      </c>
      <c r="B18" s="7" t="n">
        <v>4.17</v>
      </c>
      <c r="C18" s="7" t="n">
        <v>6.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5" t="n">
        <v>45600</v>
      </c>
    </row>
    <row r="5" spans="1:3">
      <c r="A5" s="4" t="s">
        <v>651</v>
      </c>
      <c r="B5" s="7" t="n">
        <v>5.76</v>
      </c>
    </row>
    <row r="6" spans="1:3">
      <c r="A6" s="4" t="s">
        <v>652</v>
      </c>
      <c r="B6" s="5" t="n">
        <v>7500</v>
      </c>
      <c r="C6" s="5" t="n">
        <v>0</v>
      </c>
    </row>
    <row r="7" spans="1:3">
      <c r="A7" s="4" t="s">
        <v>652</v>
      </c>
      <c r="B7" s="7" t="n">
        <v>3.31</v>
      </c>
    </row>
    <row r="8" spans="1:3">
      <c r="A8" s="4" t="s">
        <v>653</v>
      </c>
      <c r="B8" s="5" t="n">
        <v>-11400</v>
      </c>
    </row>
    <row r="9" spans="1:3">
      <c r="A9" s="4" t="s">
        <v>653</v>
      </c>
      <c r="B9" s="7" t="n">
        <v>5.73</v>
      </c>
    </row>
    <row r="10" spans="1:3">
      <c r="A10" s="4" t="s">
        <v>654</v>
      </c>
      <c r="B10" s="5" t="n">
        <v>-3200</v>
      </c>
    </row>
    <row r="11" spans="1:3">
      <c r="A11" s="4" t="s">
        <v>654</v>
      </c>
      <c r="B11" s="7" t="n">
        <v>5.85</v>
      </c>
    </row>
    <row r="12" spans="1:3">
      <c r="A12" s="4" t="s">
        <v>655</v>
      </c>
      <c r="B12" s="5" t="n">
        <v>38500</v>
      </c>
      <c r="C12" s="5" t="n">
        <v>45600</v>
      </c>
    </row>
    <row r="13" spans="1:3">
      <c r="A13" s="4" t="s">
        <v>655</v>
      </c>
      <c r="B13" s="7" t="n">
        <v>5.28</v>
      </c>
      <c r="C13" s="7" t="n">
        <v>5.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6</v>
      </c>
      <c r="B1" s="2" t="s">
        <v>573</v>
      </c>
      <c r="J1" s="2" t="s">
        <v>1</v>
      </c>
    </row>
    <row r="2" spans="1:11">
      <c r="B2" s="2" t="s">
        <v>2</v>
      </c>
      <c r="C2" s="2" t="s">
        <v>353</v>
      </c>
      <c r="D2" s="2" t="s">
        <v>4</v>
      </c>
      <c r="E2" s="2" t="s">
        <v>354</v>
      </c>
      <c r="F2" s="2" t="s">
        <v>30</v>
      </c>
      <c r="G2" s="2" t="s">
        <v>355</v>
      </c>
      <c r="H2" s="2" t="s">
        <v>356</v>
      </c>
      <c r="I2" s="2" t="s">
        <v>357</v>
      </c>
      <c r="J2" s="2" t="s">
        <v>2</v>
      </c>
      <c r="K2" s="2" t="s">
        <v>30</v>
      </c>
    </row>
    <row r="3" spans="1:11">
      <c r="A3" s="3" t="s">
        <v>657</v>
      </c>
    </row>
    <row r="4" spans="1:11">
      <c r="A4" s="4" t="s">
        <v>658</v>
      </c>
      <c r="B4" s="6" t="n">
        <v>-782195</v>
      </c>
      <c r="C4" s="6" t="n">
        <v>-333436</v>
      </c>
      <c r="D4" s="6" t="n">
        <v>-2920589</v>
      </c>
      <c r="E4" s="6" t="n">
        <v>-286091</v>
      </c>
      <c r="F4" s="6" t="n">
        <v>-5583316</v>
      </c>
      <c r="G4" s="6" t="n">
        <v>141513</v>
      </c>
      <c r="H4" s="6" t="n">
        <v>272055</v>
      </c>
      <c r="I4" s="6" t="n">
        <v>410309</v>
      </c>
      <c r="J4" s="6" t="n">
        <v>-4322311</v>
      </c>
      <c r="K4" s="6" t="n">
        <v>-4759439</v>
      </c>
    </row>
    <row r="5" spans="1:11">
      <c r="A5" s="4" t="s">
        <v>659</v>
      </c>
      <c r="J5" s="5" t="n">
        <v>0</v>
      </c>
      <c r="K5" s="5" t="n">
        <v>-103000</v>
      </c>
    </row>
    <row r="6" spans="1:11">
      <c r="A6" s="4" t="s">
        <v>103</v>
      </c>
      <c r="J6" s="5" t="n">
        <v>-90667</v>
      </c>
      <c r="K6" s="5" t="n">
        <v>0</v>
      </c>
    </row>
    <row r="7" spans="1:11">
      <c r="A7" s="4" t="s">
        <v>660</v>
      </c>
      <c r="J7" s="6" t="n">
        <v>-4412978</v>
      </c>
      <c r="K7" s="6" t="n">
        <v>-4862439</v>
      </c>
    </row>
    <row r="8" spans="1:11">
      <c r="A8" s="4" t="s">
        <v>661</v>
      </c>
      <c r="J8" s="5" t="n">
        <v>3255887</v>
      </c>
      <c r="K8" s="5" t="n">
        <v>3255887</v>
      </c>
    </row>
    <row r="9" spans="1:11">
      <c r="A9" s="4" t="s">
        <v>662</v>
      </c>
      <c r="J9" s="5" t="n">
        <v>0</v>
      </c>
      <c r="K9" s="5" t="n">
        <v>10955</v>
      </c>
    </row>
    <row r="10" spans="1:11">
      <c r="A10" s="4" t="s">
        <v>663</v>
      </c>
      <c r="J10" s="5" t="n">
        <v>3255887</v>
      </c>
      <c r="K10" s="5" t="n">
        <v>3266842</v>
      </c>
    </row>
    <row r="11" spans="1:11">
      <c r="A11" s="4" t="s">
        <v>664</v>
      </c>
      <c r="B11" s="7" t="n">
        <v>-0.26</v>
      </c>
      <c r="C11" s="7" t="n">
        <v>-0.11</v>
      </c>
      <c r="D11" s="7" t="n">
        <v>-0.9</v>
      </c>
      <c r="E11" s="7" t="n">
        <v>-0.12</v>
      </c>
      <c r="F11" s="7" t="n">
        <v>-1.72</v>
      </c>
      <c r="G11" s="7" t="n">
        <v>0.03</v>
      </c>
      <c r="H11" s="7" t="n">
        <v>0.07000000000000001</v>
      </c>
      <c r="I11" s="7" t="n">
        <v>0.1</v>
      </c>
      <c r="J11" s="7" t="n">
        <v>-1.36</v>
      </c>
      <c r="K11" s="7" t="n">
        <v>-1.49</v>
      </c>
    </row>
    <row r="12" spans="1:11">
      <c r="A12" s="4" t="s">
        <v>103</v>
      </c>
      <c r="J12" s="6" t="n">
        <v>-90667</v>
      </c>
      <c r="K12" s="6" t="n">
        <v>0</v>
      </c>
    </row>
    <row r="13" spans="1:11">
      <c r="A13" s="4" t="s">
        <v>104</v>
      </c>
      <c r="B13" s="6" t="n">
        <v>-842195</v>
      </c>
      <c r="C13" s="6" t="n">
        <v>-364103</v>
      </c>
      <c r="D13" s="6" t="n">
        <v>-2920589</v>
      </c>
      <c r="E13" s="6" t="n">
        <v>-286091</v>
      </c>
      <c r="J13" s="6" t="n">
        <v>-4412978</v>
      </c>
      <c r="K13" s="6" t="n">
        <v>-4759439</v>
      </c>
    </row>
    <row r="14" spans="1:11">
      <c r="A14" s="4" t="s">
        <v>665</v>
      </c>
      <c r="B14" s="7" t="n">
        <v>-0.26</v>
      </c>
      <c r="C14" s="7" t="n">
        <v>-0.11</v>
      </c>
      <c r="D14" s="7" t="n">
        <v>-0.9</v>
      </c>
      <c r="E14" s="7" t="n">
        <v>-0.09</v>
      </c>
      <c r="F14" s="7" t="n">
        <v>-1.71</v>
      </c>
      <c r="G14" s="7" t="n">
        <v>0.04</v>
      </c>
      <c r="H14" s="7" t="n">
        <v>0.08</v>
      </c>
      <c r="I14" s="7" t="n">
        <v>0.13</v>
      </c>
      <c r="J14" s="7" t="n">
        <v>-1.36</v>
      </c>
      <c r="K14" s="7" t="n">
        <v>-1.4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3" t="s">
        <v>667</v>
      </c>
    </row>
    <row r="4" spans="1:3">
      <c r="A4" s="4" t="s">
        <v>668</v>
      </c>
      <c r="B4" s="5" t="n">
        <v>1152222</v>
      </c>
      <c r="C4" s="5" t="n">
        <v>61000</v>
      </c>
    </row>
    <row r="5" spans="1:3">
      <c r="A5" s="4" t="s">
        <v>669</v>
      </c>
    </row>
    <row r="6" spans="1:3">
      <c r="A6" s="3" t="s">
        <v>667</v>
      </c>
    </row>
    <row r="7" spans="1:3">
      <c r="A7" s="4" t="s">
        <v>668</v>
      </c>
      <c r="B7" s="5" t="n">
        <v>1030222</v>
      </c>
      <c r="C7" s="5" t="n">
        <v>0</v>
      </c>
    </row>
    <row r="8" spans="1:3">
      <c r="A8" s="4" t="s">
        <v>670</v>
      </c>
    </row>
    <row r="9" spans="1:3">
      <c r="A9" s="3" t="s">
        <v>667</v>
      </c>
    </row>
    <row r="10" spans="1:3">
      <c r="A10" s="4" t="s">
        <v>668</v>
      </c>
      <c r="B10" s="5" t="n">
        <v>72500</v>
      </c>
      <c r="C10" s="5" t="n">
        <v>61000</v>
      </c>
    </row>
    <row r="11" spans="1:3">
      <c r="A11" s="4" t="s">
        <v>671</v>
      </c>
    </row>
    <row r="12" spans="1:3">
      <c r="A12" s="3" t="s">
        <v>667</v>
      </c>
    </row>
    <row r="13" spans="1:3">
      <c r="A13" s="4" t="s">
        <v>668</v>
      </c>
      <c r="B13" s="5" t="n">
        <v>50000</v>
      </c>
      <c r="C13"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672</v>
      </c>
      <c r="B1" s="2" t="s">
        <v>1</v>
      </c>
    </row>
    <row r="2" spans="1:2">
      <c r="B2" s="2" t="s">
        <v>2</v>
      </c>
    </row>
    <row r="3" spans="1:2">
      <c r="A3" s="3" t="s">
        <v>231</v>
      </c>
    </row>
    <row r="4" spans="1:2">
      <c r="A4" s="4" t="s">
        <v>673</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4</v>
      </c>
      <c r="B1" s="2" t="s">
        <v>573</v>
      </c>
      <c r="J1" s="2" t="s">
        <v>1</v>
      </c>
    </row>
    <row r="2" spans="1:11">
      <c r="B2" s="2" t="s">
        <v>2</v>
      </c>
      <c r="C2" s="2" t="s">
        <v>353</v>
      </c>
      <c r="D2" s="2" t="s">
        <v>4</v>
      </c>
      <c r="E2" s="2" t="s">
        <v>354</v>
      </c>
      <c r="F2" s="2" t="s">
        <v>30</v>
      </c>
      <c r="G2" s="2" t="s">
        <v>355</v>
      </c>
      <c r="H2" s="2" t="s">
        <v>356</v>
      </c>
      <c r="I2" s="2" t="s">
        <v>357</v>
      </c>
      <c r="J2" s="2" t="s">
        <v>2</v>
      </c>
      <c r="K2" s="2" t="s">
        <v>30</v>
      </c>
    </row>
    <row r="3" spans="1:11">
      <c r="A3" s="3" t="s">
        <v>675</v>
      </c>
    </row>
    <row r="4" spans="1:11">
      <c r="A4" s="4" t="s">
        <v>81</v>
      </c>
      <c r="B4" s="6" t="n">
        <v>2069553</v>
      </c>
      <c r="C4" s="6" t="n">
        <v>2625793</v>
      </c>
      <c r="D4" s="6" t="n">
        <v>1787165</v>
      </c>
      <c r="E4" s="6" t="n">
        <v>3542077</v>
      </c>
      <c r="F4" s="6" t="n">
        <v>4090539</v>
      </c>
      <c r="G4" s="6" t="n">
        <v>4236519</v>
      </c>
      <c r="H4" s="6" t="n">
        <v>5076029</v>
      </c>
      <c r="I4" s="6" t="n">
        <v>5342369</v>
      </c>
      <c r="J4" s="6" t="n">
        <v>10024588</v>
      </c>
      <c r="K4" s="6" t="n">
        <v>18745456</v>
      </c>
    </row>
    <row r="5" spans="1:11">
      <c r="A5" s="4" t="s">
        <v>676</v>
      </c>
      <c r="J5" s="5" t="n">
        <v>6894779</v>
      </c>
      <c r="K5" s="5" t="n">
        <v>12061341</v>
      </c>
    </row>
    <row r="6" spans="1:11">
      <c r="A6" s="4" t="s">
        <v>677</v>
      </c>
      <c r="B6" s="5" t="n">
        <v>551969</v>
      </c>
      <c r="C6" s="6" t="n">
        <v>936680</v>
      </c>
      <c r="D6" s="6" t="n">
        <v>399870</v>
      </c>
      <c r="E6" s="6" t="n">
        <v>1241290</v>
      </c>
      <c r="F6" s="5" t="n">
        <v>1347623</v>
      </c>
      <c r="G6" s="6" t="n">
        <v>1634251</v>
      </c>
      <c r="H6" s="6" t="n">
        <v>1825588</v>
      </c>
      <c r="I6" s="6" t="n">
        <v>1876653</v>
      </c>
      <c r="J6" s="5" t="n">
        <v>3129809</v>
      </c>
      <c r="K6" s="5" t="n">
        <v>6684115</v>
      </c>
    </row>
    <row r="7" spans="1:11">
      <c r="A7" s="4" t="s">
        <v>678</v>
      </c>
      <c r="J7" s="5" t="n">
        <v>2275508</v>
      </c>
      <c r="K7" s="5" t="n">
        <v>2430322</v>
      </c>
    </row>
    <row r="8" spans="1:11">
      <c r="A8" s="4" t="s">
        <v>679</v>
      </c>
      <c r="J8" s="5" t="n">
        <v>2491816</v>
      </c>
      <c r="K8" s="5" t="n">
        <v>2581085</v>
      </c>
    </row>
    <row r="9" spans="1:11">
      <c r="A9" s="4" t="s">
        <v>86</v>
      </c>
      <c r="J9" s="5" t="n">
        <v>610125</v>
      </c>
      <c r="K9" s="5" t="n">
        <v>1244639</v>
      </c>
    </row>
    <row r="10" spans="1:11">
      <c r="A10" s="4" t="s">
        <v>87</v>
      </c>
      <c r="J10" s="5" t="n">
        <v>2159000</v>
      </c>
      <c r="K10" s="5" t="n">
        <v>2800000</v>
      </c>
    </row>
    <row r="11" spans="1:11">
      <c r="A11" s="4" t="s">
        <v>94</v>
      </c>
      <c r="J11" s="5" t="n">
        <v>3363</v>
      </c>
      <c r="K11" s="5" t="n">
        <v>5429</v>
      </c>
    </row>
    <row r="12" spans="1:11">
      <c r="A12" s="4" t="s">
        <v>133</v>
      </c>
      <c r="J12" s="5" t="n">
        <v>-95000</v>
      </c>
      <c r="K12" s="5" t="n">
        <v>-321203</v>
      </c>
    </row>
    <row r="13" spans="1:11">
      <c r="A13" s="4" t="s">
        <v>92</v>
      </c>
      <c r="J13" s="5" t="n">
        <v>-92678</v>
      </c>
      <c r="K13" s="5" t="n">
        <v>0</v>
      </c>
    </row>
    <row r="14" spans="1:11">
      <c r="A14" s="4" t="s">
        <v>93</v>
      </c>
      <c r="J14" s="5" t="n">
        <v>-866</v>
      </c>
      <c r="K14" s="5" t="n">
        <v>0</v>
      </c>
    </row>
    <row r="15" spans="1:11">
      <c r="A15" s="4" t="s">
        <v>680</v>
      </c>
      <c r="J15" s="5" t="n">
        <v>164352</v>
      </c>
      <c r="K15" s="5" t="n">
        <v>59167</v>
      </c>
    </row>
    <row r="16" spans="1:11">
      <c r="A16" s="4" t="s">
        <v>681</v>
      </c>
      <c r="J16" s="5" t="n">
        <v>7515620</v>
      </c>
      <c r="K16" s="5" t="n">
        <v>8799439</v>
      </c>
    </row>
    <row r="17" spans="1:11">
      <c r="A17" s="4" t="s">
        <v>682</v>
      </c>
      <c r="J17" s="5" t="n">
        <v>-4385811</v>
      </c>
      <c r="K17" s="5" t="n">
        <v>-2115324</v>
      </c>
    </row>
    <row r="18" spans="1:11">
      <c r="A18" s="4" t="s">
        <v>683</v>
      </c>
      <c r="B18" s="5" t="n">
        <v>8100779</v>
      </c>
      <c r="F18" s="5" t="n">
        <v>6435948</v>
      </c>
      <c r="J18" s="5" t="n">
        <v>8100779</v>
      </c>
      <c r="K18" s="5" t="n">
        <v>6435948</v>
      </c>
    </row>
    <row r="19" spans="1:11">
      <c r="A19" s="4" t="s">
        <v>684</v>
      </c>
    </row>
    <row r="20" spans="1:11">
      <c r="A20" s="3" t="s">
        <v>675</v>
      </c>
    </row>
    <row r="21" spans="1:11">
      <c r="A21" s="4" t="s">
        <v>81</v>
      </c>
      <c r="J21" s="5" t="n">
        <v>7395724</v>
      </c>
      <c r="K21" s="5" t="n">
        <v>16531913</v>
      </c>
    </row>
    <row r="22" spans="1:11">
      <c r="A22" s="4" t="s">
        <v>676</v>
      </c>
      <c r="J22" s="5" t="n">
        <v>4537216</v>
      </c>
      <c r="K22" s="5" t="n">
        <v>10363318</v>
      </c>
    </row>
    <row r="23" spans="1:11">
      <c r="A23" s="4" t="s">
        <v>677</v>
      </c>
      <c r="J23" s="5" t="n">
        <v>2858508</v>
      </c>
      <c r="K23" s="5" t="n">
        <v>6168595</v>
      </c>
    </row>
    <row r="24" spans="1:11">
      <c r="A24" s="4" t="s">
        <v>683</v>
      </c>
      <c r="B24" s="5" t="n">
        <v>4873736</v>
      </c>
      <c r="F24" s="5" t="n">
        <v>4264168</v>
      </c>
      <c r="J24" s="5" t="n">
        <v>4873736</v>
      </c>
      <c r="K24" s="5" t="n">
        <v>4264168</v>
      </c>
    </row>
    <row r="25" spans="1:11">
      <c r="A25" s="4" t="s">
        <v>685</v>
      </c>
    </row>
    <row r="26" spans="1:11">
      <c r="A26" s="3" t="s">
        <v>675</v>
      </c>
    </row>
    <row r="27" spans="1:11">
      <c r="A27" s="4" t="s">
        <v>81</v>
      </c>
      <c r="J27" s="5" t="n">
        <v>2628864</v>
      </c>
      <c r="K27" s="5" t="n">
        <v>2213543</v>
      </c>
    </row>
    <row r="28" spans="1:11">
      <c r="A28" s="4" t="s">
        <v>676</v>
      </c>
      <c r="J28" s="5" t="n">
        <v>2357563</v>
      </c>
      <c r="K28" s="5" t="n">
        <v>1698023</v>
      </c>
    </row>
    <row r="29" spans="1:11">
      <c r="A29" s="4" t="s">
        <v>677</v>
      </c>
      <c r="J29" s="5" t="n">
        <v>271301</v>
      </c>
      <c r="K29" s="5" t="n">
        <v>515520</v>
      </c>
    </row>
    <row r="30" spans="1:11">
      <c r="A30" s="4" t="s">
        <v>683</v>
      </c>
      <c r="B30" s="5" t="n">
        <v>491247</v>
      </c>
      <c r="F30" s="5" t="n">
        <v>1500393</v>
      </c>
      <c r="J30" s="5" t="n">
        <v>491247</v>
      </c>
      <c r="K30" s="5" t="n">
        <v>1500393</v>
      </c>
    </row>
    <row r="31" spans="1:11">
      <c r="A31" s="4" t="s">
        <v>686</v>
      </c>
    </row>
    <row r="32" spans="1:11">
      <c r="A32" s="3" t="s">
        <v>675</v>
      </c>
    </row>
    <row r="33" spans="1:11">
      <c r="A33" s="4" t="s">
        <v>81</v>
      </c>
      <c r="J33" s="5" t="n">
        <v>10024588</v>
      </c>
      <c r="K33" s="5" t="n">
        <v>18745456</v>
      </c>
    </row>
    <row r="34" spans="1:11">
      <c r="A34" s="4" t="s">
        <v>676</v>
      </c>
      <c r="J34" s="5" t="n">
        <v>6894779</v>
      </c>
      <c r="K34" s="5" t="n">
        <v>12061341</v>
      </c>
    </row>
    <row r="35" spans="1:11">
      <c r="A35" s="4" t="s">
        <v>677</v>
      </c>
      <c r="J35" s="5" t="n">
        <v>3129809</v>
      </c>
      <c r="K35" s="5" t="n">
        <v>6684115</v>
      </c>
    </row>
    <row r="36" spans="1:11">
      <c r="A36" s="4" t="s">
        <v>678</v>
      </c>
      <c r="J36" s="5" t="n">
        <v>2275508</v>
      </c>
      <c r="K36" s="5" t="n">
        <v>2430322</v>
      </c>
    </row>
    <row r="37" spans="1:11">
      <c r="A37" s="4" t="s">
        <v>679</v>
      </c>
      <c r="J37" s="5" t="n">
        <v>1112191</v>
      </c>
      <c r="K37" s="5" t="n">
        <v>1260388</v>
      </c>
    </row>
    <row r="38" spans="1:11">
      <c r="A38" s="4" t="s">
        <v>86</v>
      </c>
      <c r="J38" s="5" t="n">
        <v>0</v>
      </c>
    </row>
    <row r="39" spans="1:11">
      <c r="A39" s="4" t="s">
        <v>87</v>
      </c>
      <c r="J39" s="5" t="n">
        <v>0</v>
      </c>
    </row>
    <row r="40" spans="1:11">
      <c r="A40" s="4" t="s">
        <v>94</v>
      </c>
      <c r="J40" s="5" t="n">
        <v>0</v>
      </c>
      <c r="K40" s="5" t="n">
        <v>0</v>
      </c>
    </row>
    <row r="41" spans="1:11">
      <c r="A41" s="4" t="s">
        <v>133</v>
      </c>
      <c r="J41" s="5" t="n">
        <v>0</v>
      </c>
      <c r="K41" s="5" t="n">
        <v>0</v>
      </c>
    </row>
    <row r="42" spans="1:11">
      <c r="A42" s="4" t="s">
        <v>92</v>
      </c>
      <c r="J42" s="5" t="n">
        <v>0</v>
      </c>
    </row>
    <row r="43" spans="1:11">
      <c r="A43" s="4" t="s">
        <v>93</v>
      </c>
      <c r="J43" s="5" t="n">
        <v>0</v>
      </c>
    </row>
    <row r="44" spans="1:11">
      <c r="A44" s="4" t="s">
        <v>680</v>
      </c>
      <c r="J44" s="5" t="n">
        <v>0</v>
      </c>
      <c r="K44" s="5" t="n">
        <v>0</v>
      </c>
    </row>
    <row r="45" spans="1:11">
      <c r="A45" s="4" t="s">
        <v>681</v>
      </c>
      <c r="J45" s="5" t="n">
        <v>3387699</v>
      </c>
      <c r="K45" s="5" t="n">
        <v>3690710</v>
      </c>
    </row>
    <row r="46" spans="1:11">
      <c r="A46" s="4" t="s">
        <v>682</v>
      </c>
      <c r="J46" s="5" t="n">
        <v>-257890</v>
      </c>
      <c r="K46" s="5" t="n">
        <v>2993405</v>
      </c>
    </row>
    <row r="47" spans="1:11">
      <c r="A47" s="4" t="s">
        <v>683</v>
      </c>
      <c r="B47" s="5" t="n">
        <v>5364983</v>
      </c>
      <c r="F47" s="5" t="n">
        <v>5764561</v>
      </c>
      <c r="J47" s="5" t="n">
        <v>5364983</v>
      </c>
      <c r="K47" s="5" t="n">
        <v>5764561</v>
      </c>
    </row>
    <row r="48" spans="1:11">
      <c r="A48" s="4" t="s">
        <v>687</v>
      </c>
    </row>
    <row r="49" spans="1:11">
      <c r="A49" s="3" t="s">
        <v>675</v>
      </c>
    </row>
    <row r="50" spans="1:11">
      <c r="A50" s="4" t="s">
        <v>81</v>
      </c>
      <c r="J50" s="5" t="n">
        <v>0</v>
      </c>
      <c r="K50" s="5" t="n">
        <v>0</v>
      </c>
    </row>
    <row r="51" spans="1:11">
      <c r="A51" s="4" t="s">
        <v>676</v>
      </c>
      <c r="J51" s="5" t="n">
        <v>0</v>
      </c>
      <c r="K51" s="5" t="n">
        <v>0</v>
      </c>
    </row>
    <row r="52" spans="1:11">
      <c r="A52" s="4" t="s">
        <v>677</v>
      </c>
      <c r="J52" s="5" t="n">
        <v>0</v>
      </c>
      <c r="K52" s="5" t="n">
        <v>0</v>
      </c>
    </row>
    <row r="53" spans="1:11">
      <c r="A53" s="4" t="s">
        <v>678</v>
      </c>
      <c r="J53" s="5" t="n">
        <v>0</v>
      </c>
      <c r="K53" s="5" t="n">
        <v>0</v>
      </c>
    </row>
    <row r="54" spans="1:11">
      <c r="A54" s="4" t="s">
        <v>679</v>
      </c>
      <c r="J54" s="5" t="n">
        <v>1379625</v>
      </c>
      <c r="K54" s="5" t="n">
        <v>1320697</v>
      </c>
    </row>
    <row r="55" spans="1:11">
      <c r="A55" s="4" t="s">
        <v>86</v>
      </c>
      <c r="J55" s="5" t="n">
        <v>610125</v>
      </c>
      <c r="K55" s="5" t="n">
        <v>1244639</v>
      </c>
    </row>
    <row r="56" spans="1:11">
      <c r="A56" s="4" t="s">
        <v>87</v>
      </c>
      <c r="J56" s="5" t="n">
        <v>2159000</v>
      </c>
      <c r="K56" s="5" t="n">
        <v>2800000</v>
      </c>
    </row>
    <row r="57" spans="1:11">
      <c r="A57" s="4" t="s">
        <v>94</v>
      </c>
      <c r="J57" s="5" t="n">
        <v>3363</v>
      </c>
      <c r="K57" s="5" t="n">
        <v>5429</v>
      </c>
    </row>
    <row r="58" spans="1:11">
      <c r="A58" s="4" t="s">
        <v>133</v>
      </c>
      <c r="J58" s="5" t="n">
        <v>-95000</v>
      </c>
      <c r="K58" s="5" t="n">
        <v>-321203</v>
      </c>
    </row>
    <row r="59" spans="1:11">
      <c r="A59" s="4" t="s">
        <v>92</v>
      </c>
      <c r="J59" s="5" t="n">
        <v>-92678</v>
      </c>
    </row>
    <row r="60" spans="1:11">
      <c r="A60" s="4" t="s">
        <v>93</v>
      </c>
      <c r="J60" s="5" t="n">
        <v>-866</v>
      </c>
    </row>
    <row r="61" spans="1:11">
      <c r="A61" s="4" t="s">
        <v>680</v>
      </c>
      <c r="J61" s="5" t="n">
        <v>164352</v>
      </c>
      <c r="K61" s="5" t="n">
        <v>59167</v>
      </c>
    </row>
    <row r="62" spans="1:11">
      <c r="A62" s="4" t="s">
        <v>681</v>
      </c>
      <c r="J62" s="5" t="n">
        <v>4127921</v>
      </c>
      <c r="K62" s="5" t="n">
        <v>5108729</v>
      </c>
    </row>
    <row r="63" spans="1:11">
      <c r="A63" s="4" t="s">
        <v>682</v>
      </c>
      <c r="J63" s="5" t="n">
        <v>-4127921</v>
      </c>
      <c r="K63" s="5" t="n">
        <v>-5108729</v>
      </c>
    </row>
    <row r="64" spans="1:11">
      <c r="A64" s="4" t="s">
        <v>683</v>
      </c>
      <c r="B64" s="6" t="n">
        <v>2735796</v>
      </c>
      <c r="F64" s="6" t="n">
        <v>671387</v>
      </c>
      <c r="J64" s="6" t="n">
        <v>2735796</v>
      </c>
      <c r="K64" s="6" t="n">
        <v>671387</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8</v>
      </c>
      <c r="B1" s="2" t="s">
        <v>573</v>
      </c>
      <c r="J1" s="2" t="s">
        <v>1</v>
      </c>
    </row>
    <row r="2" spans="1:11">
      <c r="B2" s="2" t="s">
        <v>2</v>
      </c>
      <c r="C2" s="2" t="s">
        <v>353</v>
      </c>
      <c r="D2" s="2" t="s">
        <v>4</v>
      </c>
      <c r="E2" s="2" t="s">
        <v>354</v>
      </c>
      <c r="F2" s="2" t="s">
        <v>30</v>
      </c>
      <c r="G2" s="2" t="s">
        <v>355</v>
      </c>
      <c r="H2" s="2" t="s">
        <v>356</v>
      </c>
      <c r="I2" s="2" t="s">
        <v>357</v>
      </c>
      <c r="J2" s="2" t="s">
        <v>2</v>
      </c>
      <c r="K2" s="2" t="s">
        <v>30</v>
      </c>
    </row>
    <row r="3" spans="1:11">
      <c r="A3" s="3" t="s">
        <v>689</v>
      </c>
    </row>
    <row r="4" spans="1:11">
      <c r="A4" s="4" t="s">
        <v>81</v>
      </c>
      <c r="B4" s="6" t="n">
        <v>2069553</v>
      </c>
      <c r="C4" s="6" t="n">
        <v>2625793</v>
      </c>
      <c r="D4" s="6" t="n">
        <v>1787165</v>
      </c>
      <c r="E4" s="6" t="n">
        <v>3542077</v>
      </c>
      <c r="F4" s="6" t="n">
        <v>4090539</v>
      </c>
      <c r="G4" s="6" t="n">
        <v>4236519</v>
      </c>
      <c r="H4" s="6" t="n">
        <v>5076029</v>
      </c>
      <c r="I4" s="6" t="n">
        <v>5342369</v>
      </c>
      <c r="J4" s="6" t="n">
        <v>10024588</v>
      </c>
      <c r="K4" s="6" t="n">
        <v>18745456</v>
      </c>
    </row>
    <row r="5" spans="1:11">
      <c r="A5" s="4" t="s">
        <v>83</v>
      </c>
      <c r="B5" s="5" t="n">
        <v>551969</v>
      </c>
      <c r="C5" s="5" t="n">
        <v>936680</v>
      </c>
      <c r="D5" s="5" t="n">
        <v>399870</v>
      </c>
      <c r="E5" s="5" t="n">
        <v>1241290</v>
      </c>
      <c r="F5" s="5" t="n">
        <v>1347623</v>
      </c>
      <c r="G5" s="5" t="n">
        <v>1634251</v>
      </c>
      <c r="H5" s="5" t="n">
        <v>1825588</v>
      </c>
      <c r="I5" s="5" t="n">
        <v>1876653</v>
      </c>
      <c r="J5" s="5" t="n">
        <v>3129809</v>
      </c>
      <c r="K5" s="5" t="n">
        <v>6684115</v>
      </c>
    </row>
    <row r="6" spans="1:11">
      <c r="A6" s="4" t="s">
        <v>690</v>
      </c>
      <c r="B6" s="5" t="n">
        <v>-845695</v>
      </c>
      <c r="C6" s="5" t="n">
        <v>-333436</v>
      </c>
      <c r="D6" s="5" t="n">
        <v>-2920589</v>
      </c>
      <c r="E6" s="5" t="n">
        <v>-286091</v>
      </c>
      <c r="F6" s="5" t="n">
        <v>-3253087</v>
      </c>
      <c r="G6" s="5" t="n">
        <v>177895</v>
      </c>
      <c r="H6" s="5" t="n">
        <v>381815</v>
      </c>
      <c r="I6" s="5" t="n">
        <v>578053</v>
      </c>
    </row>
    <row r="7" spans="1:11">
      <c r="A7" s="4" t="s">
        <v>120</v>
      </c>
      <c r="B7" s="5" t="n">
        <v>-782195</v>
      </c>
      <c r="C7" s="5" t="n">
        <v>-333436</v>
      </c>
      <c r="D7" s="5" t="n">
        <v>-2920589</v>
      </c>
      <c r="E7" s="5" t="n">
        <v>-286091</v>
      </c>
      <c r="F7" s="6" t="n">
        <v>-5583316</v>
      </c>
      <c r="G7" s="6" t="n">
        <v>141513</v>
      </c>
      <c r="H7" s="6" t="n">
        <v>272055</v>
      </c>
      <c r="I7" s="6" t="n">
        <v>410309</v>
      </c>
      <c r="J7" s="5" t="n">
        <v>-4322311</v>
      </c>
      <c r="K7" s="5" t="n">
        <v>-4759439</v>
      </c>
    </row>
    <row r="8" spans="1:11">
      <c r="A8" s="4" t="s">
        <v>104</v>
      </c>
      <c r="B8" s="6" t="n">
        <v>-842195</v>
      </c>
      <c r="C8" s="6" t="n">
        <v>-364103</v>
      </c>
      <c r="D8" s="6" t="n">
        <v>-2920589</v>
      </c>
      <c r="E8" s="6" t="n">
        <v>-286091</v>
      </c>
      <c r="J8" s="6" t="n">
        <v>-4412978</v>
      </c>
      <c r="K8" s="6" t="n">
        <v>-4759439</v>
      </c>
    </row>
    <row r="9" spans="1:11">
      <c r="A9" s="4" t="s">
        <v>691</v>
      </c>
      <c r="B9" s="7" t="n">
        <v>-0.26</v>
      </c>
      <c r="C9" s="7" t="n">
        <v>-0.11</v>
      </c>
      <c r="D9" s="7" t="n">
        <v>-0.9</v>
      </c>
      <c r="E9" s="7" t="n">
        <v>-0.09</v>
      </c>
      <c r="F9" s="7" t="n">
        <v>-1.71</v>
      </c>
      <c r="G9" s="7" t="n">
        <v>0.04</v>
      </c>
      <c r="H9" s="7" t="n">
        <v>0.08</v>
      </c>
      <c r="I9" s="7" t="n">
        <v>0.13</v>
      </c>
      <c r="J9" s="7" t="n">
        <v>-1.36</v>
      </c>
      <c r="K9" s="7" t="n">
        <v>-1.46</v>
      </c>
    </row>
    <row r="10" spans="1:11">
      <c r="A10" s="4" t="s">
        <v>692</v>
      </c>
      <c r="B10" s="7" t="n">
        <v>-0.26</v>
      </c>
      <c r="C10" s="7" t="n">
        <v>-0.11</v>
      </c>
      <c r="D10" s="7" t="n">
        <v>-0.9</v>
      </c>
      <c r="E10" s="7" t="n">
        <v>-0.12</v>
      </c>
      <c r="F10" s="7" t="n">
        <v>-1.72</v>
      </c>
      <c r="G10" s="7" t="n">
        <v>0.03</v>
      </c>
      <c r="H10" s="7" t="n">
        <v>0.07000000000000001</v>
      </c>
      <c r="I10" s="7" t="n">
        <v>0.1</v>
      </c>
      <c r="J10" s="7" t="n">
        <v>-1.36</v>
      </c>
      <c r="K10" s="7" t="n">
        <v>-1.49</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538</v>
      </c>
      <c r="C1" s="2" t="s">
        <v>1</v>
      </c>
    </row>
    <row r="2" spans="1:5">
      <c r="B2" s="2" t="s">
        <v>694</v>
      </c>
      <c r="C2" s="2" t="s">
        <v>421</v>
      </c>
      <c r="D2" s="2" t="s">
        <v>2</v>
      </c>
      <c r="E2" s="2" t="s">
        <v>30</v>
      </c>
    </row>
    <row r="3" spans="1:5">
      <c r="A3" s="3" t="s">
        <v>239</v>
      </c>
    </row>
    <row r="4" spans="1:5">
      <c r="A4" s="4" t="s">
        <v>695</v>
      </c>
      <c r="E4" s="6" t="n">
        <v>50000</v>
      </c>
    </row>
    <row r="5" spans="1:5">
      <c r="A5" s="4" t="s">
        <v>696</v>
      </c>
      <c r="E5" s="7" t="n">
        <v>3.35</v>
      </c>
    </row>
    <row r="6" spans="1:5">
      <c r="A6" s="4" t="s">
        <v>697</v>
      </c>
      <c r="D6" s="6" t="n">
        <v>95000</v>
      </c>
    </row>
    <row r="7" spans="1:5">
      <c r="A7" s="4" t="s">
        <v>698</v>
      </c>
      <c r="B7" s="5" t="n">
        <v>236920</v>
      </c>
    </row>
    <row r="8" spans="1:5">
      <c r="A8" s="4" t="s">
        <v>699</v>
      </c>
      <c r="C8" s="6" t="n">
        <v>72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56</v>
      </c>
      <c r="B3" s="6" t="n">
        <v>0</v>
      </c>
      <c r="C3" s="6" t="n">
        <v>95000</v>
      </c>
    </row>
    <row r="4" spans="1:3">
      <c r="A4" s="4" t="s">
        <v>702</v>
      </c>
      <c r="B4" s="5" t="n">
        <v>0</v>
      </c>
      <c r="C4" s="5" t="n">
        <v>95000</v>
      </c>
    </row>
    <row r="5" spans="1:3">
      <c r="A5" s="4" t="s">
        <v>703</v>
      </c>
    </row>
    <row r="6" spans="1:3">
      <c r="A6" s="3" t="s">
        <v>701</v>
      </c>
    </row>
    <row r="7" spans="1:3">
      <c r="A7" s="4" t="s">
        <v>56</v>
      </c>
      <c r="B7" s="5" t="n">
        <v>0</v>
      </c>
      <c r="C7" s="5" t="n">
        <v>0</v>
      </c>
    </row>
    <row r="8" spans="1:3">
      <c r="A8" s="4" t="s">
        <v>702</v>
      </c>
      <c r="B8" s="5" t="n">
        <v>0</v>
      </c>
      <c r="C8" s="5" t="n">
        <v>0</v>
      </c>
    </row>
    <row r="9" spans="1:3">
      <c r="A9" s="4" t="s">
        <v>704</v>
      </c>
    </row>
    <row r="10" spans="1:3">
      <c r="A10" s="3" t="s">
        <v>701</v>
      </c>
    </row>
    <row r="11" spans="1:3">
      <c r="A11" s="4" t="s">
        <v>56</v>
      </c>
      <c r="B11" s="5" t="n">
        <v>0</v>
      </c>
      <c r="C11" s="5" t="n">
        <v>0</v>
      </c>
    </row>
    <row r="12" spans="1:3">
      <c r="A12" s="4" t="s">
        <v>702</v>
      </c>
      <c r="B12" s="5" t="n">
        <v>0</v>
      </c>
      <c r="C12" s="5" t="n">
        <v>0</v>
      </c>
    </row>
    <row r="13" spans="1:3">
      <c r="A13" s="4" t="s">
        <v>705</v>
      </c>
    </row>
    <row r="14" spans="1:3">
      <c r="A14" s="3" t="s">
        <v>701</v>
      </c>
    </row>
    <row r="15" spans="1:3">
      <c r="A15" s="4" t="s">
        <v>56</v>
      </c>
      <c r="B15" s="5" t="n">
        <v>0</v>
      </c>
      <c r="C15" s="5" t="n">
        <v>95000</v>
      </c>
    </row>
    <row r="16" spans="1:3">
      <c r="A16" s="4" t="s">
        <v>702</v>
      </c>
      <c r="B16" s="6" t="n">
        <v>0</v>
      </c>
      <c r="C16" s="6" t="n">
        <v>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707</v>
      </c>
    </row>
    <row r="4" spans="1:3">
      <c r="A4" s="4" t="s">
        <v>708</v>
      </c>
      <c r="B4" s="6" t="n">
        <v>95000</v>
      </c>
    </row>
    <row r="5" spans="1:3">
      <c r="A5" s="4" t="s">
        <v>709</v>
      </c>
      <c r="B5" s="5" t="n">
        <v>0</v>
      </c>
      <c r="C5" s="6" t="n">
        <v>95000</v>
      </c>
    </row>
    <row r="6" spans="1:3">
      <c r="A6" s="4" t="s">
        <v>705</v>
      </c>
    </row>
    <row r="7" spans="1:3">
      <c r="A7" s="3" t="s">
        <v>707</v>
      </c>
    </row>
    <row r="8" spans="1:3">
      <c r="A8" s="4" t="s">
        <v>708</v>
      </c>
      <c r="B8" s="5" t="n">
        <v>95000</v>
      </c>
      <c r="C8" s="5" t="n">
        <v>1136203</v>
      </c>
    </row>
    <row r="9" spans="1:3">
      <c r="A9" s="4" t="s">
        <v>709</v>
      </c>
      <c r="C9" s="5" t="n">
        <v>95000</v>
      </c>
    </row>
    <row r="10" spans="1:3">
      <c r="A10" s="4" t="s">
        <v>710</v>
      </c>
      <c r="B10" s="5" t="n">
        <v>0</v>
      </c>
      <c r="C10" s="5" t="n">
        <v>0</v>
      </c>
    </row>
    <row r="11" spans="1:3">
      <c r="A11" s="4" t="s">
        <v>711</v>
      </c>
      <c r="B11" s="5" t="n">
        <v>0</v>
      </c>
      <c r="C11" s="5" t="n">
        <v>-720000</v>
      </c>
    </row>
    <row r="12" spans="1:3">
      <c r="A12" s="4" t="s">
        <v>712</v>
      </c>
      <c r="B12" s="6" t="n">
        <v>-95000</v>
      </c>
      <c r="C12" s="6" t="n">
        <v>-3212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6"/>
  </cols>
  <sheetData>
    <row r="1" spans="1:5">
      <c r="A1" s="1" t="s">
        <v>713</v>
      </c>
      <c r="B1" s="2" t="s">
        <v>538</v>
      </c>
      <c r="E1" s="2" t="s">
        <v>1</v>
      </c>
    </row>
    <row r="2" spans="1:5">
      <c r="B2" s="2" t="s">
        <v>714</v>
      </c>
      <c r="C2" s="2" t="s">
        <v>352</v>
      </c>
      <c r="D2" s="2" t="s">
        <v>30</v>
      </c>
      <c r="E2" s="2" t="s">
        <v>30</v>
      </c>
    </row>
    <row r="3" spans="1:5">
      <c r="A3" s="3" t="s">
        <v>715</v>
      </c>
    </row>
    <row r="4" spans="1:5">
      <c r="A4" s="4" t="s">
        <v>362</v>
      </c>
      <c r="C4" s="6" t="n">
        <v>2100000</v>
      </c>
      <c r="E4" s="6" t="n">
        <v>2800000</v>
      </c>
    </row>
    <row r="5" spans="1:5">
      <c r="A5" s="4" t="s">
        <v>716</v>
      </c>
    </row>
    <row r="6" spans="1:5">
      <c r="A6" s="3" t="s">
        <v>715</v>
      </c>
    </row>
    <row r="7" spans="1:5">
      <c r="A7" s="4" t="s">
        <v>362</v>
      </c>
      <c r="D7" s="6" t="n">
        <v>2800000</v>
      </c>
    </row>
    <row r="8" spans="1:5">
      <c r="A8" s="4" t="s">
        <v>717</v>
      </c>
      <c r="B8" s="4" t="s">
        <v>718</v>
      </c>
    </row>
    <row r="9" spans="1:5">
      <c r="A9" s="4" t="s">
        <v>719</v>
      </c>
      <c r="B9" s="6" t="n">
        <v>2000000</v>
      </c>
    </row>
    <row r="10" spans="1:5">
      <c r="A10" s="4" t="s">
        <v>720</v>
      </c>
    </row>
    <row r="11" spans="1:5">
      <c r="A11" s="3" t="s">
        <v>715</v>
      </c>
    </row>
    <row r="12" spans="1:5">
      <c r="A12" s="4" t="s">
        <v>362</v>
      </c>
      <c r="D12" s="5" t="n">
        <v>1300000</v>
      </c>
    </row>
    <row r="13" spans="1:5">
      <c r="A13" s="4" t="s">
        <v>721</v>
      </c>
    </row>
    <row r="14" spans="1:5">
      <c r="A14" s="3" t="s">
        <v>715</v>
      </c>
    </row>
    <row r="15" spans="1:5">
      <c r="A15" s="4" t="s">
        <v>362</v>
      </c>
      <c r="D15" s="6" t="n">
        <v>1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11:23Z</dcterms:created>
  <dcterms:modified xmlns:dcterms="http://purl.org/dc/terms/" xmlns:xsi="http://www.w3.org/2001/XMLSchema-instance" xsi:type="dcterms:W3CDTF">2018-07-16T17:11:23Z</dcterms:modified>
</cp:coreProperties>
</file>